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Digital Asset Mining" sheetId="9" state="visible" r:id="rId9"/>
    <sheet xmlns:r="http://schemas.openxmlformats.org/officeDocument/2006/relationships" name="Stockholders' Equity" sheetId="10" state="visible" r:id="rId10"/>
    <sheet xmlns:r="http://schemas.openxmlformats.org/officeDocument/2006/relationships" name="Debt, Commitments and Contingen"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Summary of Significant Accoun_3" sheetId="14" state="visible" r:id="rId14"/>
    <sheet xmlns:r="http://schemas.openxmlformats.org/officeDocument/2006/relationships" name="Digital Asset Mining (Tables)" sheetId="15" state="visible" r:id="rId15"/>
    <sheet xmlns:r="http://schemas.openxmlformats.org/officeDocument/2006/relationships" name="Stockholders' Equity (Tables)" sheetId="16" state="visible" r:id="rId16"/>
    <sheet xmlns:r="http://schemas.openxmlformats.org/officeDocument/2006/relationships" name="Debt, Commitments and Conting_2" sheetId="17" state="visible" r:id="rId17"/>
    <sheet xmlns:r="http://schemas.openxmlformats.org/officeDocument/2006/relationships" name="Organization and Description _2"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Summary of Significant Accoun_6" sheetId="21" state="visible" r:id="rId21"/>
    <sheet xmlns:r="http://schemas.openxmlformats.org/officeDocument/2006/relationships" name="Summary of Significant Accoun_7" sheetId="22" state="visible" r:id="rId22"/>
    <sheet xmlns:r="http://schemas.openxmlformats.org/officeDocument/2006/relationships" name="Summary of Significant Accoun_8" sheetId="23" state="visible" r:id="rId23"/>
    <sheet xmlns:r="http://schemas.openxmlformats.org/officeDocument/2006/relationships" name="Summary of Significant Accoun_9" sheetId="24" state="visible" r:id="rId24"/>
    <sheet xmlns:r="http://schemas.openxmlformats.org/officeDocument/2006/relationships" name="Digital Asset Mining (Details N" sheetId="25" state="visible" r:id="rId25"/>
    <sheet xmlns:r="http://schemas.openxmlformats.org/officeDocument/2006/relationships" name="Digital Asset Mining - Componen" sheetId="26" state="visible" r:id="rId26"/>
    <sheet xmlns:r="http://schemas.openxmlformats.org/officeDocument/2006/relationships" name="Stockholders' Equity (Details N" sheetId="27" state="visible" r:id="rId27"/>
    <sheet xmlns:r="http://schemas.openxmlformats.org/officeDocument/2006/relationships" name="Stockholders' Equity - Summary " sheetId="28" state="visible" r:id="rId28"/>
    <sheet xmlns:r="http://schemas.openxmlformats.org/officeDocument/2006/relationships" name="Debt, Commitments and Conting_3" sheetId="29" state="visible" r:id="rId29"/>
    <sheet xmlns:r="http://schemas.openxmlformats.org/officeDocument/2006/relationships" name="Debt, Commitments and Conting_4" sheetId="30" state="visible" r:id="rId30"/>
    <sheet xmlns:r="http://schemas.openxmlformats.org/officeDocument/2006/relationships" name="Debt, Commitments and Conting_5" sheetId="31" state="visible" r:id="rId31"/>
    <sheet xmlns:r="http://schemas.openxmlformats.org/officeDocument/2006/relationships" name="Debt, Commitments and Conting_6" sheetId="32" state="visible" r:id="rId32"/>
    <sheet xmlns:r="http://schemas.openxmlformats.org/officeDocument/2006/relationships" name="Debt, Commitments and Conting_7" sheetId="33" state="visible" r:id="rId33"/>
    <sheet xmlns:r="http://schemas.openxmlformats.org/officeDocument/2006/relationships" name="Subsequent Events (Details Narr" sheetId="34" state="visible" r:id="rId34"/>
  </sheets>
  <definedNames/>
  <calcPr calcId="124519" fullCalcOnLoad="1"/>
</workbook>
</file>

<file path=xl/sharedStrings.xml><?xml version="1.0" encoding="utf-8"?>
<sst xmlns="http://schemas.openxmlformats.org/spreadsheetml/2006/main" uniqueCount="373">
  <si>
    <t>Document and Entity Information - shares</t>
  </si>
  <si>
    <t>6 Months Ended</t>
  </si>
  <si>
    <t>Jun. 30, 2019</t>
  </si>
  <si>
    <t>Aug. 01, 2019</t>
  </si>
  <si>
    <t>Document And Entity Information</t>
  </si>
  <si>
    <t>Entity Registrant Name</t>
  </si>
  <si>
    <t>Marathon Patent Group, Inc.</t>
  </si>
  <si>
    <t>Entity Central Index Key</t>
  </si>
  <si>
    <t>0001507605</t>
  </si>
  <si>
    <t>Document Type</t>
  </si>
  <si>
    <t>10-Q</t>
  </si>
  <si>
    <t>Document Period End Date</t>
  </si>
  <si>
    <t>Jun. 30,
		2019</t>
  </si>
  <si>
    <t>Amendment Flag</t>
  </si>
  <si>
    <t>false</t>
  </si>
  <si>
    <t>Current Fiscal Year End Date</t>
  </si>
  <si>
    <t>--12-31</t>
  </si>
  <si>
    <t>Entity Reporting Status Current</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2</t>
  </si>
  <si>
    <t>Document Fiscal Year Focus</t>
  </si>
  <si>
    <t>2019</t>
  </si>
  <si>
    <t>Consolidated Condensed Balance Sheets - USD ($)</t>
  </si>
  <si>
    <t>Dec. 31, 2018</t>
  </si>
  <si>
    <t>Current assets:</t>
  </si>
  <si>
    <t>Cash and cash equivalents</t>
  </si>
  <si>
    <t>Digital currencies</t>
  </si>
  <si>
    <t xml:space="preserve"> </t>
  </si>
  <si>
    <t>Prepaid expenses and other current assets</t>
  </si>
  <si>
    <t>Total current assets</t>
  </si>
  <si>
    <t>Other assets:</t>
  </si>
  <si>
    <t>Property and equipment, net of accumulated depreciation and impairment charges of $4,613,653 and $4,338,931 for June 30, 2019 and December 31, 2018, respectively</t>
  </si>
  <si>
    <t>Right-of-use assets</t>
  </si>
  <si>
    <t>Intangible assets, net of accumulated amortization of $100,833 and $65,245 for June 30, 2019 and December 31, 2018, respectively</t>
  </si>
  <si>
    <t>Total other assets</t>
  </si>
  <si>
    <t>TOTAL ASSETS</t>
  </si>
  <si>
    <t>Current liabilities:</t>
  </si>
  <si>
    <t>Accounts payable and accrued expenses</t>
  </si>
  <si>
    <t>Current portion of lease liability</t>
  </si>
  <si>
    <t>Warrant liability</t>
  </si>
  <si>
    <t>Convertible notes payable</t>
  </si>
  <si>
    <t>Total current liabilities</t>
  </si>
  <si>
    <t>Long-term liabilities</t>
  </si>
  <si>
    <t>Lease liability</t>
  </si>
  <si>
    <t>Total long-term liabilities</t>
  </si>
  <si>
    <t>Total liabilities</t>
  </si>
  <si>
    <t>Commitments and Contingencies</t>
  </si>
  <si>
    <t>Stockholders' Equity:</t>
  </si>
  <si>
    <t>Preferred stock, $0.0001 par value, 50,000,000 shares authorized, no shares issued and outstanding at June 30 2019 and December 31, 2018, respectively</t>
  </si>
  <si>
    <t>Common stock, $0.0001 par value; 200,000,000 shares authorized; 6,385,405 and 6,379,992 issued and outstanding at June 30 2019 and December 31, 2018, respectively</t>
  </si>
  <si>
    <t>Additional paid-in capital</t>
  </si>
  <si>
    <t>Accumulated other comprehensive loss</t>
  </si>
  <si>
    <t>Accumulated deficit</t>
  </si>
  <si>
    <t>Total stockholders' equity</t>
  </si>
  <si>
    <t>TOTAL LIABILITIES AND STOCKHOLDERS' EQUITY</t>
  </si>
  <si>
    <t>Consolidated Condensed Balance Sheets (Parenthetical) - USD ($)</t>
  </si>
  <si>
    <t>Statement of Financial Position [Abstract]</t>
  </si>
  <si>
    <t>Accumulated depreciation of property and equipment</t>
  </si>
  <si>
    <t>Accumulated amortization of intangible ass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Condensed Statements of Operations and Comprehensive Income (Unaudited) - USD ($)</t>
  </si>
  <si>
    <t>3 Months Ended</t>
  </si>
  <si>
    <t>Jun. 30, 2018</t>
  </si>
  <si>
    <t>Revenues</t>
  </si>
  <si>
    <t>Total revenues</t>
  </si>
  <si>
    <t>Operating costs and expenses</t>
  </si>
  <si>
    <t>Cost of revenue</t>
  </si>
  <si>
    <t>Compensation and related taxes</t>
  </si>
  <si>
    <t>Consulting fees</t>
  </si>
  <si>
    <t>Professional fees</t>
  </si>
  <si>
    <t>General and administrative</t>
  </si>
  <si>
    <t>Break-up fee - issuance of shares to GBV</t>
  </si>
  <si>
    <t>Total operating expenses</t>
  </si>
  <si>
    <t>Operating loss</t>
  </si>
  <si>
    <t>Other income (expenses)</t>
  </si>
  <si>
    <t>Foreign exchange loss</t>
  </si>
  <si>
    <t>Realized income (loss) on sale of digital currencies</t>
  </si>
  <si>
    <t>Change in fair value of warrant liability</t>
  </si>
  <si>
    <t>Amortization of debt discount</t>
  </si>
  <si>
    <t>Interest income</t>
  </si>
  <si>
    <t>Interest expense</t>
  </si>
  <si>
    <t>Total other income (expenses)</t>
  </si>
  <si>
    <t>Net loss</t>
  </si>
  <si>
    <t>Net loss per share, basic and diluted:</t>
  </si>
  <si>
    <t>Weighted average shares outstanding, basic and diluted:</t>
  </si>
  <si>
    <t>Other comprehensive income:</t>
  </si>
  <si>
    <t>Unrealized gain on foreign currency translation</t>
  </si>
  <si>
    <t>Comprehensive loss attributable to Marathon Patent Group, Inc.</t>
  </si>
  <si>
    <t>Cryptocurrency Mining Revenue [Member]</t>
  </si>
  <si>
    <t>Other Revenue [Member]</t>
  </si>
  <si>
    <t>Consolidated Condensed Statements of Stockholders' Equity (Unaudited) - USD ($)</t>
  </si>
  <si>
    <t>Preferred Stock [Member]</t>
  </si>
  <si>
    <t>Common Stock [Member]</t>
  </si>
  <si>
    <t>Additional Paid-in Capital [Member]</t>
  </si>
  <si>
    <t>Accumulated Deficit [Member]</t>
  </si>
  <si>
    <t>Accumulated Other Comprehensive Income (Loss) [Member]</t>
  </si>
  <si>
    <t>Total</t>
  </si>
  <si>
    <t>Beginning balance at Dec. 31, 2017</t>
  </si>
  <si>
    <t>Beginning balance, shares at Dec. 31, 2017</t>
  </si>
  <si>
    <t>Stock based compensation</t>
  </si>
  <si>
    <t>Stock based compensation, shares</t>
  </si>
  <si>
    <t>Conversion of Series E preferred stock</t>
  </si>
  <si>
    <t>Conversion of Series E preferred stock, shares</t>
  </si>
  <si>
    <t>Common stock issued for acquisition of patents</t>
  </si>
  <si>
    <t>Common stock issued for acquisition of patents, shares</t>
  </si>
  <si>
    <t>Issue common stock for conversion of Warrants</t>
  </si>
  <si>
    <t>Issue common stock for conversion of Warrants, shares</t>
  </si>
  <si>
    <t>Common stock issuance related to note conversion</t>
  </si>
  <si>
    <t>Common stock issuance related to note conversion, shares</t>
  </si>
  <si>
    <t>Break-up fee - issuance of shares to GBV, shares</t>
  </si>
  <si>
    <t>Currency translation gain</t>
  </si>
  <si>
    <t>Net Loss</t>
  </si>
  <si>
    <t>Ending balance at Jun. 30, 2018</t>
  </si>
  <si>
    <t>Ending balance, shares at Jun. 30, 2018</t>
  </si>
  <si>
    <t>Beginning balance at Mar. 31, 2018</t>
  </si>
  <si>
    <t>Beginning balance, shares at Mar. 31, 2018</t>
  </si>
  <si>
    <t>Beginning balance at Dec. 31, 2018</t>
  </si>
  <si>
    <t>Beginning balance, shares at Dec. 31, 2018</t>
  </si>
  <si>
    <t>Par value adjustment and additional shares issued due to reverse split</t>
  </si>
  <si>
    <t>Par value adjustment and additional shares issued due to reverse split, shares</t>
  </si>
  <si>
    <t>Ending balance at Jun. 30, 2019</t>
  </si>
  <si>
    <t>Ending balance, shares at Jun. 30, 2019</t>
  </si>
  <si>
    <t>Beginning balance at Mar. 31, 2019</t>
  </si>
  <si>
    <t>Beginning balance, shares at Mar. 31, 2019</t>
  </si>
  <si>
    <t>Consolidated Condensed Statements of Cash Flows (Unaudited) - USD ($)</t>
  </si>
  <si>
    <t>CASH FLOWS FROM OPERATING ACTIVITIES</t>
  </si>
  <si>
    <t>Adjustments to reconcile net loss to net cash (used in) operating activities:</t>
  </si>
  <si>
    <t>Depreciation</t>
  </si>
  <si>
    <t>Amortization of patents and website</t>
  </si>
  <si>
    <t>Realized (gain) loss on sale of digital currencies</t>
  </si>
  <si>
    <t>Amortization of right-of-use assets</t>
  </si>
  <si>
    <t>Bad debt allowance</t>
  </si>
  <si>
    <t>Changes in operating assets and liabilities:</t>
  </si>
  <si>
    <t>Litigation liability</t>
  </si>
  <si>
    <t>Prepaid expenses and other assets</t>
  </si>
  <si>
    <t>Net cash used in operating activities</t>
  </si>
  <si>
    <t>CASH FLOWS FROM INVESTING ACTIVITIES</t>
  </si>
  <si>
    <t>Sale of digital currencies</t>
  </si>
  <si>
    <t>Acquisition of patents</t>
  </si>
  <si>
    <t>Purchase of property and equipment</t>
  </si>
  <si>
    <t>Net cash provided by (used in) investing activities</t>
  </si>
  <si>
    <t>Effect of foreign exchange rate changes</t>
  </si>
  <si>
    <t>Net decrease in cash and cash equivalents</t>
  </si>
  <si>
    <t>Cash and cash equivalents - beginning of period</t>
  </si>
  <si>
    <t>Cash and cash equivalents - end of period</t>
  </si>
  <si>
    <t>Supplemental schedule of non-cash investing and financing activities:</t>
  </si>
  <si>
    <t>Par value adjustment due to reverse split</t>
  </si>
  <si>
    <t>Conversion of Series E Preferred Stock to common stock</t>
  </si>
  <si>
    <t>Common stock issued for note conversion</t>
  </si>
  <si>
    <t>Restricted stock issuance</t>
  </si>
  <si>
    <t>Warrants exercised into common shares</t>
  </si>
  <si>
    <t>Organization and Description of Business</t>
  </si>
  <si>
    <t>Organization, Consolidation and Presentation of Financial Statements [Abstract]</t>
  </si>
  <si>
    <t>NOTE
1 - ORGANIZATION AND DESCRIPTION OF BUSINESS Organization Marathon
Patent Group, Inc. (the “Company”) was incorporated in the State of Nevada on February 23, 2010 under the name Verve
Ventures, Inc. On December 7, 2011, the Company changed its name to American Strategic Minerals Corporation and were engaged in
exploration and potential development of uranium and vanadium minerals business. In June 2012, the Company discontinued the minerals
business and began to invest in real estate properties in Southern California. In October 2012, the Company discontinued its real
estate business when the former CEO joined the firm and the Company commenced IP licensing operations, at which time the Company’s
name was changed to Marathon Patent Group, Inc. On November 1, 2017, the Company entered into a merger agreement with Global Bit
Ventures, Inc. (“GBV”), which is focused on mining digital assets. The Company purchased cryptocurrency mining machines
and established a data center in Canada to mine digital assets. The Company expanded its activities in the mining of new digital
assets, while at the same time harvesting the value of its remaining IP assets. In order to streamline and create efficiencies,
we outsource most of our operations to service providers, and our Granby facility and its bitcoin mining operations are provided
by Block Maintain, Inc. Additionally, 24 hour security at our facility is provided by Securitas Canada, and financial operations
are provided by Chord Advisors, LLC. The
Company’s Board of Directors adopted the reverse stock split approved by its shareholders at its December 2018 Board
Meeting. Upon the effectiveness of the reverse stock split, every four shares of issued and outstanding common stock before
the open of business on April 8, 2019 was combined into one issued and outstanding share of common stock, with no change
in par value per share. All share and per share
values for all periods presented in the accompanying consolidated condensed financial statements have been retroactively adjusted
to reflect the 1:4 Reverse Split. As
of May 21, 2019, the Company received notice from the Nasdaq Capital Market (the “Capital Market”) that the Company
has failed to maintain a minimum of $2,500,000 in stockholders’ equity for continued listing as required under Listing Rule
5550(b)(1) as its Form 10-Q for the period ended March 31, 2019 reported stockholders’ equity of $2,158,192. Going
Concern The
Company’s consolidated condensed financial statements have been prepared assuming that it will continue as a going concern,
which contemplates continuity of operations, realization of assets, and liquidation of liabilities in the normal course of business. As
reflected in the consolidated condensed financial statements, the Company had an accumulated deficit of approximately $103.7 million
at June 30, 2019, a net loss of approximately $1.6 million and approximately $1.5 million net cash used in operating activities
for the six months ended June 30, 2019. These factors raise substantial doubt about the Company’s ability to continue as
a going concern. Based
on the Company’s current revenue and profit projections, management is uncertain that the Company’s existing cash
will be sufficient to fund its operations through at least the next twelve months from the issuance date of the financial statements,
raising substantial doubt regarding the Company’s ability to continue operating as a going concern. If we do not meet our
revenue and profit projections or the business climate turns negative, then we will need to:
● raise
additional funds to support the Company’s operations; provided, however, there is no assurance that the Company will
be able to raise such additional funds on acceptable terms, if at all. If the Company raises additional funds by issuing securities,
existing stockholders may be diluted; and
● review
strategic alternatives. If
adequate funds are not available, we may be required to curtail our operations or other business activities or obtain funds,
if available, through arrangements with strategic partners or others that may require us to relinquish rights to certain technologies
or potential markets.</t>
  </si>
  <si>
    <t>Summary of Significant Accounting Policies</t>
  </si>
  <si>
    <t>Accounting Policies [Abstract]</t>
  </si>
  <si>
    <t>NOTE
2 - SUMMARY OF SIGNIFICANT ACCOUNTING POLICIES Basis
of Presentation and Principles of Consolidation The
accompanying consolidated condensed financial statements, including the accounts of the Company’s subsidiaries, Marathon
Crypto Mining, Inc., Crypto Currency Patent Holding Company and Soems acquisition Corp., have been prepared by the Company, without
audit, pursuant to the rules and regulations of the Securities and Exchange Commission (SEC). Certain information and disclosures
normally included in financial statements prepared in accordance with accounting principles generally accepted in the United States
of America (U.S. GAAP) have been condensed or omitted pursuant to such rules and regulations. These consolidated condensed financial
statements reflect all adjustments (consisting only of normal recurring adjustments) which, in the opinion of management, are
necessary to present fairly the financial position, the results of operations and cash flows of the Company for the periods presented.
It is suggested that these consolidated condensed financial statements be read in conjunction with the consolidated financial
statements and the notes thereto included in the Company’s most recent Annual Report on Form 10-K. The results of operations
for the interim periods are not necessarily indicative of the results to be expected for the full year ended December 31, 2019.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made by management include, but are not limited to, estimating the useful lives of patent assets,
the assumptions used to calculate fair value of warrants and options granted, goodwill impairment, realization of long-lived assets,
deferred income taxes, unrealized tax positions and business combination accounting. Significant
Accounting Policies There
have been no material changes to the Company’s significant accounting policies to those previously disclosed in the 2018
annual report. Leases Effective
January 1, 2019, the Company accounts for its leases under ASC 842, Leases. Under this guidance, arrangements meeting the definition
of a lease are classified as operating or financing leases and are recorded on the consolidated balance sheet as both a right
of use asset and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 of use asset result in straight-line rent expense over the lease term. Variable lease expenses,
if any, are recorded when incurred. In
calculating the right of use asset and lease liability, the Company elects to combine lease and non-lease components. The Company
excludes short-term leases having initial terms of 12 months or less from the new guidance as an accounting policy election and
recognizes rent expense on a straight-line basis over the lease term. The
Company continues to account for leases in the prior period financial statements under ASC Topic 840. Other
than above, there have been no material changes in the Company’s significant accounting policies to those previously disclosed
in the Company’s annual report on Form 10-K, which was filed with the SEC on March 25, 2019. Digital
Currencies The
following table presents the activities of the digital currencies for the six months ended June 30, 2019:
Digital currencies at December 31, 2018 $ -
Additions of digital currencies 586,459
Realized gain on sale of digital currencies 24,444
Sale of digital currencies (606,363 )
Digital Currencies at June 30, 2019 $ 4,540 Fair
Value of Financial Instruments The
Company measures at fair value certain of its financial and non-financial assets and liabilitie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amounts reported in the consolidated balance sheet for cash, accounts receivable, accounts payable, and accrued expenses,
approximate their estimated fair market value based on the short-term maturity of these instruments. The carrying value of notes
payable and other long-term liabilities approximate fair value as the related interest rates approximate rates currently available
to the Company. Financial
assets and liabilities are classified in their entirety within the fair value hierarchy based on the lowest level of input that
is significant to their fair value measurement. The Company measures the fair value of its marketable securities by taking into
consideration valuations obtained from third-party pricing sources. The pricing services utilize industry standard valuation models,
including both income and market-based approaches, for which all significant inputs are observable, either directly or indirectly,
to estimate fair value. These inputs included reported trades of and broker-dealer quotes on the same or similar securities, issuer
credit spreads, benchmark securities and other observable inputs. The
following tables present information about the Company’s assets and liabilities measured at fair value on a recurring basis
and the Company’s estimated level within the fair value hierarchy of those assets and liabilities as of June 30, 2019 and
December 31, 2018, respectively:
Fair value measured at June 30, 2019
Total carrying value at Quoted prices in active markets Significant other observable inputs Significant unobservable inputs
2019 (Level 1) (Level 2) (Level 3)
Liabilities
Warrant liability $ 115,387 $ - $ - $ 115,387
Fair value measured at December 31, 2018
Total carrying value at December 31, Quoted prices in active markets Significant other observable inputs Significant unobservable inputs
2018 (Level 1) (Level 2) (Level 3)
Liabilities
Warrant liability $ 39,083 $ - $ - $ 39,083 There
were no transfers between Level 1, 2 or 3 during the six months ended June 30, 2019. At
June 30, 2019, the Company had an outstanding warrant liability in the amount of $115,387 associated with warrants that were issued
in January 2017 and warrants issued related to the Convertible Notes issued in August and September of 2017. The following table
rolls forward the fair value of the Company’s warrant liability, the fair value of which is determined by Level 3 inputs
for the six months ended June 30, 2019. Fair
value of warrant liabilities
Fair value
Outstanding as of December 31, 2018 $ 39,083
Change in fair value of warrants 76,304
Outstanding as of June 30, 2019 $ 115,387 Basic
and Diluted Net Loss per Share Net
loss per common share is calculated in accordance with ASC Topic 260: Earnings Per Share (“ASC 260”). Basic loss per
share is computed by dividing net loss by the weighted average number of shares of common stock outstanding during the period.
The computation of diluted net loss per share does not include dilutive common stock equivalents in the weighted average shares
outstanding, as they would be anti-dilutive. Securities
that could potentially dilute loss per share in the future that were not included in the computation of diluted loss per share
at June 30, 2019 and 2018 are as follows:
As of June 30,
2019 2018
Warrants to purchase common stock 182,191 182,191
Options to purchase common stock 1,466,520 105,462
Preferred stock to exchange common stock - 485,540
Convertible notes to exchange common stock 312,221 312,221
Total 1,960,932 1,085,414 The
following table sets forth the computation of basic and diluted loss per share:
For the three months ended For the six months ended
2019 2018 2019 2018
Net loss attributable to common shareholders $ (565,880 ) $ (4,676,645 ) $ (1,610,742 ) $ (7,079,465 )
Denominator:
Weighted average common shares - basic and diluted 6,350,080 5,009,297 6,344,281 4,410,816
Loss per common share - basic and diluted $ (0.09 ) $ (0.93 ) $ (0.25 ) $ (1.61 ) Sequencing In
connection with the August 14, 2017 Convertible Note financing, the Company adopted a sequencing policy whereby all future
instruments may be classified as a derivative liability with the exception of instruments related to share-based compensation
issued to employees or directors. Recent
Accounting Pronouncements In
June 2018, the FASB issued ASU 2018-07, “ Improvements to Nonemployee Share-Based Payment Accounting In
July 2017, the FASB issued ASU 2017-11, “ Earnings Per Share (Topic 260) Distinguishing Liabilities from Equity (Topic
480) Derivatives and Hedging (Topic 815) In
February 2016, the FASB issued ASU 2016-02, Leases Any
new accounting standards, not disclosed above, that have been issued or proposed by FASB that do not require adoption until a
future date are not expected to have a material impact on the financial statements upon adoption.</t>
  </si>
  <si>
    <t>Digital Asset Mining</t>
  </si>
  <si>
    <t>NOTE
3 – DIGITIAL ASSET MINING The
components of property, equipment and intangible assets as of June 30, 2019 and December 31, 2018 are:
Useful life (Years) June 30, 2019 December 31, 2018
Website 7 $ 121,787 $ 121,787
Mining equipment 2 3,029,031 3,029,031
Mining patent 17 1,210,000 1,210,000
Gross property, equipment and intangible assets 4,360,818 4,360,818
Less: Accumulated depreciation and amortization (2,491,798 ) (2,181,488 )
Property, equipment and intangible assets, net $ 1,869,020 $ 2,179,330 The
Company’s depreciation expense for the three and six months ended June 30, 2019 were $137,361 and $274,722, and $574,592
and $806,598 for the three and six months ended June 30, 2018, respectively. Amortization expense were $17,794 and $35,588 for
the three and six months ended June 30, 2019, and $17,794 and $29,914 for the three and six months ended June 30, 2018, respectively.</t>
  </si>
  <si>
    <t>Stockholders' Equity</t>
  </si>
  <si>
    <t>Equity [Abstract]</t>
  </si>
  <si>
    <t xml:space="preserve">NOTE
4 - STOCKHOLDERS’ EQUITY Series
B Convertible Preferred Stock As
of June 30, 2019, there was no share of Series B Convertible Preferred Stock outstanding. Series
E Preferred Stock There
was no Series E Convertible Preferred Stock outstanding as of June 30, 2019. Common
Stock Warrants As
of June 30, 2019, the Company had warrants outstanding to purchase 182,191 shares of Common Stock with a weighted average remaining
life of 2.8 years and a weighted average exercise price of $25.04. There was no activity of the Company’s warrants during
the period ended June 30, 2019. Common
Stock Options A
summary of the stock options as of June 30, 2019 and changes during the period are presented below:
Number of Shares Weighted Average Weighted Average Remaining Contractual Life
Outstanding as of December 31, 2018 1,466,520 $ 6.66 9.49
Granted - $ - -
Expired (6,650 ) 69.35 -
Outstanding as of June 30, 2019 1,459,870 $ 6.37 9.03
Options vested and expected to vest as of June 30, 2019 1,459,870 $ 6.37 9.03
Options vested and exercisable as of June 30, 2019 1,118,984 $ 7.60 8.96 </t>
  </si>
  <si>
    <t>Debt, Commitments and Contingencies</t>
  </si>
  <si>
    <t>Commitments and Contingencies Disclosure [Abstract]</t>
  </si>
  <si>
    <t>NOTE
5 - DEBT, COMMITMENTS AND CONTINGENCIES Debt
consists of the following:
Maturity Interest June 30, December 31,
Date Rate 2019 2018
Convertible Note 12/31/2019 5 % $ 999,106 $ 999,106
Less: debt discount and 12/31/2019 - -
Total Convertible notes, net of discount $ 999,106 $ 999,106
Total $ 999,106 $ 999,106
Less: current portion (999,106 ) (999,106 )
Total, net of current portion $ - $ - On
August 14, 2017, the Company entered into a unit purchase agreement (the “Unit Purchase Agreement”) with certain accredited
investors providing for the sale of up to $5,500,000 of 5% secured convertible promissory notes (the “Convertible Notes”),
which are convertible into shares of the Corporation’s common stock, and the issuance of warrants to purchase 1,718,750
shares of the Company’s Common Stock (the “Warrants”). The Convertible Notes are convertible into shares of
the Company’s Common Stock at the lesser of (i) $3.20 per share or (ii) the closing bid price of the Company’s common
stock on the day prior to conversion of the Convertible Note; provided that such conversion price may not be less than $1.60 per
share. The Warrants have an exercise price of $4.80 per share. In two closings of the Unit Purchase Agreement, the Company issued
$5,500,000 in Convertible Notes to the investors. The remaining balance of the Convertible Notes were due to mature on May 31,
2018. The investor agreed to extend the maturity date to December 31, 2019. The note bears interest at the rate of 5% per annum
and accrues but is not paid in cash. As of June 30, 2019, the Company had an outstanding obligation pursuant to the Convertible
Notes in the amount of $999,106. Accrued interest as of June 30, 2019 was $169,753. During the three and six months ended June
30, 2019, the interest expense were $12,455 and $24,772, and $9,151 and $40,068 for the three and six months ended June 30, 2018,
respectively. The
amortization of debt discount was $0 for the three and six months ended June 30, 2019, and $345,256 and $2.3 million for the three
and six months ended June 30, 2018, respectively. Leases Effective
June 1, 2018, the Company rented its corporate office at 1180 North Town Center Drive, Suite 100, Las Vegas, Nevada 89144, on
a month to month basis. The monthly rent is $1,907. A security deposit of $3,815 has been paid. The
Company also assumed a lease in connection with the mining operations in Quebec, Canada. Operating leases are included in operating
lease right-of-use assets, operating lease liabilities, and noncurrent operating lease liabilities on the balance sheets. Operation
lease costs are recorded on a straight-line basis within operating expenses. The Company’s total lease expense is comprised
of the following:
For the Six
Operating leases
Operating lease cost $ 53,311
Operating lease expense 53,311
Short-term lease rent expense 9,948
Total rent expense $ 63,259 Additional
information regarding the Company’s leasing activities as a lessee is as follow:
For the Six
Operating cash flows from operating leases $ 52,314
Weighted-average remaining lease term – operating leases 1.8
Weighted-average discount rate – operating leases 6.5 % As
of June 30, 2019, contractual minimal lease payments are as follows:
2019 $ 43,824
2020 96,412
2021 96,412
2022 26,294
Total 262,942
Less present value discount (22,756 )
Operating lease liabilities $ 240,186 Legal
Proceedings Feinberg
Litigation On
March 27, 2018, Jeffrey Feinberg, purportedly joined by the Jeffrey L. Feinberg Personal Trust and the Jeffrey L. Feinberg Family
Trust, filed a complaint against the Company and certain of its former officers and directors. The complaint was filed in the
Supreme Court of the State of New York, County of New York. The plaintiffs purported to state claims under Sections 11, 12(a)(2)
and 15 of the federal Securities Act of 1933 and common law claims for “actual fraud and fraudulent concealment,”
constructive fraud, and negligent misrepresentation, seeking unspecified money damages (including punitive damages), as well as
costs and attorneys’ fees, and equitable or injunctive relief. On June 15, 2018, the defendants filed a motion to dismiss
all claims asserted in the complaint and, on July 27, 2018, the plaintiffs filed an opposition to that motion. The court heard
argument on the motion and, on January 15, 2019, the court granted the motion to dismiss, allowing 30 days for the filing of an
amended complaint. On February 15, 2019, Jeffrey Feinberg, individually and as trustee of the Jeffrey L. Feinberg Personal Trust,
and Terrence K. Ankner, as trustee of the Jeffrey L. Feinberg Family Trust, filed an amended complaint that purports to state
the same claims and seeks the same relief sought in the original complaint. On March 7 and 22, 2019, defendants filed motions
to dismiss the amended complaint and on April 5, 2019, plaintiffs filed an opposition to those motions. The court heard oral argument
on the motions to dismiss on July 9, 2019, and at the conclusion of the argument the court took the motions under submission.
A ruling on the motions is expected in the near future.</t>
  </si>
  <si>
    <t>Subsequent Events</t>
  </si>
  <si>
    <t>Subsequent Events [Abstract]</t>
  </si>
  <si>
    <t>NOTE
6 – Subsequent Events On
July 19, 2019, we entered into an At The Market Offering Agreement (the “Agreement”) with H.C. Wainwright &amp; Co.,
LLC (“H.C. Wainwright”) which establishes an at-the-market equity program pursuant to which we may offer and sell
shares of our common stock, par value $0.0001 per share (“Common Stock”), from time to time as set forth in the Agreement.
The Agreement provides for the sale of shares of our Common Stock (“Shares”) having an aggregate offering price of
up to $7,472,417 (the Company's ability to offer shares under the Agreement is limited to the amount of shares it may sell pursuant
to General Instruction I.B.6. of Form S-3. Subject
to the terms and conditions set forth in the Agreement, H.C. Wainwright will use its commercially reasonable efforts consistent
with its normal trading and sales practices to sell the Shares from time to time, based upon our instructions. We have provided
H.C. Wainwright with customary indemnification rights, and H.C. Wainwright will be entitled to a commission at a fixed rate equal
to three percent (3.0%) of the gross proceeds per Share sold. In addition, we have agreed to pay certain expenses incurred by
H.C. Wainwright in connection with the Agreement, including up to $25,000 of the fees and disbursements of their counsel. The
Agreement will terminate upon the earlier of sale of all of the Shares under the Agreement or July 19, 2022 unless terminated
earlier by either party as permitted under the Agreement. Sales
of the Shares, if any, under the Agreement shall be made in transactions that are deemed to be “at the market offerings”
as defined in Rule 415 under the Securities Act of 1933, as amended (the “Securities Act”), including sales made by
means of ordinary brokers' transactions, including on the Nasdaq Capital Market, at market prices or as otherwise agreed with
H.C. Wainwright. We have no obligation to sell any of the Shares, and, at any time, we may suspend offers under the Agreement
or terminate the Agreement. On
July 22, 2019, the Company’s board has approved to issue 275,000 shares of option to purchase the Company’s common
stock to 8 employees and consultants for the service they provided. The options have a five-year term with an exercise price of
$2.04. The
Company has evaluated subsequent events through the date of the consolidated financial statements were available to be issued
and has concluded that no such events or transactions took place that would require disclosure herein except as stated directly
above.</t>
  </si>
  <si>
    <t>Summary of Significant Accounting Policies (Policies)</t>
  </si>
  <si>
    <t>Basis of Presentation and Principles of Consolidation</t>
  </si>
  <si>
    <t>Basis
of Presentation and Principles of Consolidation The
accompanying consolidated condensed financial statements, including the accounts of the Company’s subsidiaries, Marathon
Crypto Mining, Inc., Crypto Currency Patent Holding Company and Soems acquisition Corp., have been prepared by the Company, without
audit, pursuant to the rules and regulations of the Securities and Exchange Commission (SEC). Certain information and disclosures
normally included in financial statements prepared in accordance with accounting principles generally accepted in the United States
of America (U.S. GAAP) have been condensed or omitted pursuant to such rules and regulations. These consolidated condensed financial
statements reflect all adjustments (consisting only of normal recurring adjustments) which, in the opinion of management, are
necessary to present fairly the financial position, the results of operations and cash flows of the Company for the periods presented.
It is suggested that these consolidated condensed financial statements be read in conjunction with the consolidated financial
statements and the notes thereto included in the Company’s most recent Annual Report on Form 10-K. The results of operations
for the interim periods are not necessarily indicative of the results to be expected for the full year ended December 31, 2019.</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made by management include, but are not limited to, estimating the useful lives of patent assets,
the assumptions used to calculate fair value of warrants and options granted, goodwill impairment, realization of long-lived assets,
deferred income taxes, unrealized tax positions and business combination accounting.</t>
  </si>
  <si>
    <t>Significant Accounting Policies</t>
  </si>
  <si>
    <t>Significant
Accounting Policies There
have been no material changes to the Company’s significant accounting policies to those previously disclosed in the 2018
annual report.</t>
  </si>
  <si>
    <t>Leases</t>
  </si>
  <si>
    <t>Leases Effective
January 1, 2019, the Company accounts for its leases under ASC 842, Leases. Under this guidance, arrangements meeting the definition
of a lease are classified as operating or financing leases and are recorded on the consolidated balance sheet as both a right
of use asset and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 of use asset result in straight-line rent expense over the lease term. Variable lease expenses,
if any, are recorded when incurred. In
calculating the right of use asset and lease liability, the Company elects to combine lease and non-lease components. The Company
excludes short-term leases having initial terms of 12 months or less from the new guidance as an accounting policy election and
recognizes rent expense on a straight-line basis over the lease term. The
Company continues to account for leases in the prior period financial statements under ASC Topic 840. Other
than above, there have been no material changes in the Company’s significant accounting policies to those previously disclosed
in the Company’s annual report on Form 10-K, which was filed with the SEC on March 25, 2019.</t>
  </si>
  <si>
    <t>Digital Currencies</t>
  </si>
  <si>
    <t xml:space="preserve">Digital
Currencies The
following table presents the activities of the digital currencies for the six months ended June 30, 2019:
Digital currencies at December 31, 2018 $ -
Additions of digital currencies 586,459
Realized gain on sale of digital currencies 24,444
Sale of digital currencies (606,363 )
Digital Currencies at June 30, 2019 $ 4,540 </t>
  </si>
  <si>
    <t>Fair Value of Financial Instruments</t>
  </si>
  <si>
    <t xml:space="preserve">Fair
Value of Financial Instruments The
Company measures at fair value certain of its financial and non-financial assets and liabilitie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amounts reported in the consolidated balance sheet for cash, accounts receivable, accounts payable, and accrued expenses,
approximate their estimated fair market value based on the short-term maturity of these instruments. The carrying value of notes
payable and other long-term liabilities approximate fair value as the related interest rates approximate rates currently available
to the Company. Financial
assets and liabilities are classified in their entirety within the fair value hierarchy based on the lowest level of input that
is significant to their fair value measurement. The Company measures the fair value of its marketable securities by taking into
consideration valuations obtained from third-party pricing sources. The pricing services utilize industry standard valuation models,
including both income and market-based approaches, for which all significant inputs are observable, either directly or indirectly,
to estimate fair value. These inputs included reported trades of and broker-dealer quotes on the same or similar securities, issuer
credit spreads, benchmark securities and other observable inputs. The
following tables present information about the Company’s assets and liabilities measured at fair value on a recurring basis
and the Company’s estimated level within the fair value hierarchy of those assets and liabilities as of June 30, 2019 and
December 31, 2018, respectively:
Fair value measured at June 30, 2019
Total carrying value at Quoted prices in active markets Significant other observable inputs Significant unobservable inputs
2019 (Level 1) (Level 2) (Level 3)
Liabilities
Warrant liability $ 115,387 $ - $ - $ 115,387
Fair value measured at December 31, 2018
Total carrying value at December 31, Quoted prices in active markets Significant other observable inputs Significant unobservable inputs
2018 (Level 1) (Level 2) (Level 3)
Liabilities
Warrant liability $ 39,083 $ - $ - $ 39,083 There
were no transfers between Level 1, 2 or 3 during the six months ended June 30, 2019. At
June 30, 2019, the Company had an outstanding warrant liability in the amount of $115,387 associated with warrants that were issued
in January 2017 and warrants issued related to the Convertible Notes issued in August and September of 2017. The following table
rolls forward the fair value of the Company’s warrant liability, the fair value of which is determined by Level 3 inputs
for the six months ended June 30, 2019. Fair
value of warrant liabilities
Fair value
Outstanding as of December 31, 2018 $ 39,083
Change in fair value of warrants 76,304
Outstanding as of June 30, 2019 $ 115,387 </t>
  </si>
  <si>
    <t>Basic and Diluted Net Loss Per Share</t>
  </si>
  <si>
    <t>Basic
and Diluted Net Loss per Share Net
loss per common share is calculated in accordance with ASC Topic 260: Earnings Per Share (“ASC 260”). Basic loss per
share is computed by dividing net loss by the weighted average number of shares of common stock outstanding during the period.
The computation of diluted net loss per share does not include dilutive common stock equivalents in the weighted average shares
outstanding, as they would be anti-dilutive. Securities
that could potentially dilute loss per share in the future that were not included in the computation of diluted loss per share
at June 30, 2019 and 2018 are as follows:
As of June 30,
2019 2018
Warrants to purchase common stock 182,191 182,191
Options to purchase common stock 1,466,520 105,462
Preferred stock to exchange common stock - 485,540
Convertible notes to exchange common stock 312,221 312,221
Total 1,960,932 1,085,414 The
following table sets forth the computation of basic and diluted loss per share:
For the three months ended For the six months ended
2019 2018 2019 2018
Net loss attributable to common shareholders $ (565,880 ) $ (4,676,645 ) $ (1,610,742 ) $ (7,079,465 )
Denominator:
Weighted average common shares - basic and diluted 6,350,080 5,009,297 6,344,281 4,410,816
Loss per common share - basic and diluted $ (0.09 ) $ (0.93 ) $ (0.25 ) $ (1.61 )</t>
  </si>
  <si>
    <t>Sequencing</t>
  </si>
  <si>
    <t>Sequencing In
connection with the August 14, 2017 Convertible Note financing, the Company adopted a sequencing policy whereby all future
instruments may be classified as a derivative liability with the exception of instruments related to share-based compensation
issued to employees or directors.</t>
  </si>
  <si>
    <t>Recent Accounting Pronouncements</t>
  </si>
  <si>
    <t>Recent
Accounting Pronouncements In
June 2018, the FASB issued ASU 2018-07, “ Improvements to Nonemployee Share-Based Payment Accounting In
July 2017, the FASB issued ASU 2017-11, “ Earnings Per Share (Topic 260) Distinguishing Liabilities from Equity (Topic
480) Derivatives and Hedging (Topic 815) In
February 2016, the FASB issued ASU 2016-02, Leases Any
new accounting standards, not disclosed above, that have been issued or proposed by FASB that do not require adoption until a
future date are not expected to have a material impact on the financial statements upon adoption.</t>
  </si>
  <si>
    <t>Summary of Significant Accounting Policies (Tables)</t>
  </si>
  <si>
    <t>Schedule of Change in Fair Value of Assets Measured Level 1</t>
  </si>
  <si>
    <t xml:space="preserve">The
following table presents the activities of the digital currencies for the six months ended June 30, 2019:
Digital currencies at December 31, 2018 $ -
Additions of digital currencies 586,459
Realized gain on sale of digital currencies 24,444
Sale of digital currencies (606,363 )
Digital Currencies at June 30, 2019 $ 4,540 </t>
  </si>
  <si>
    <t>Schedule of Assets and Liabilities Measured at Fair Value on Recurring Basis</t>
  </si>
  <si>
    <t xml:space="preserve">The
following tables present information about the Company’s assets and liabilities measured at fair value on a recurring basis
and the Company’s estimated level within the fair value hierarchy of those assets and liabilities as of June 30, 2019 and
December 31, 2018, respectively:
Fair value measured at June 30, 2019
Total carrying value at Quoted prices in active markets Significant other observable inputs Significant unobservable inputs
2019 (Level 1) (Level 2) (Level 3)
Liabilities
Warrant liability $ 115,387 $ - $ - $ 115,387
Fair value measured at December 31, 2018
Total carrying value at December 31, Quoted prices in active markets Significant other observable inputs Significant unobservable inputs
2018 (Level 1) (Level 2) (Level 3)
Liabilities
Warrant liability $ 39,083 $ - $ - $ 39,083 </t>
  </si>
  <si>
    <t>Schedule of Fair Value of Warrant Liabilities</t>
  </si>
  <si>
    <t xml:space="preserve">Fair
value of warrant liabilities
Fair value
Outstanding as of December 31, 2018 $ 39,083
Change in fair value of warrants 76,304
Outstanding as of June 30, 2019 $ 115,387 </t>
  </si>
  <si>
    <t>Schedule of Antidilutive Securities Excluded from Computation of Earnings Per Share</t>
  </si>
  <si>
    <t>Securities
that could potentially dilute loss per share in the future that were not included in the computation of diluted loss per share
at June 30, 2019 and 2018 are as follows:
As of June 30,
2019 2018
Warrants to purchase common stock 182,191 182,191
Options to purchase common stock 1,466,520 105,462
Preferred stock to exchange common stock - 485,540
Convertible notes to exchange common stock 312,221 312,221
Total 1,960,932 1,085,414</t>
  </si>
  <si>
    <t>Schedule of Computation of Basic and Diluted Loss Per Share</t>
  </si>
  <si>
    <t>The
following table sets forth the computation of basic and diluted loss per share:
For the three months ended For the six months ended
2019 2018 2019 2018
Net loss attributable to common shareholders $ (565,880 ) $ (4,676,645 ) $ (1,610,742 ) $ (7,079,465 )
Denominator:
Weighted average common shares - basic and diluted 6,350,080 5,009,297 6,344,281 4,410,816
Loss per common share - basic and diluted $ (0.09 ) $ (0.93 ) $ (0.25 ) $ (1.61</t>
  </si>
  <si>
    <t>Digital Asset Mining (Tables)</t>
  </si>
  <si>
    <t>Components of Property, Equipment and Intangible Assets</t>
  </si>
  <si>
    <t xml:space="preserve">The
components of property, equipment and intangible assets as of June 30, 2019 and December 31, 2018 are:
Useful life (Years) June 30, 2019 December 31, 2018
Website 7 $ 121,787 $ 121,787
Mining equipment 2 3,029,031 3,029,031
Mining patent 17 1,210,000 1,210,000
Gross property, equipment and intangible assets 4,360,818 4,360,818
Less: Accumulated depreciation and amortization (2,491,798 ) (2,181,488 )
Property, equipment and intangible assets, net $ 1,869,020 $ 2,179,330 </t>
  </si>
  <si>
    <t>Stockholders' Equity (Tables)</t>
  </si>
  <si>
    <t>Summary of Stock Options and Changes During the Period</t>
  </si>
  <si>
    <t xml:space="preserve">A
summary of the stock options as of June 30, 2019 and changes during the period are presented below:
Number of Shares Weighted Average Weighted Average Remaining Contractual Life
Outstanding as of December 31, 2018 1,466,520 $ 6.66 9.49
Granted - $ - -
Expired (6,650 ) 69.35 -
Outstanding as of June 30, 2019 1,459,870 $ 6.37 9.03
Options vested and expected to vest as of June 30, 2019 1,459,870 $ 6.37 9.03
Options vested and exercisable as of June 30, 2019 1,118,984 $ 7.60 8.96 </t>
  </si>
  <si>
    <t>Debt, Commitments and Contingencies (Tables)</t>
  </si>
  <si>
    <t>Schedule of Debt</t>
  </si>
  <si>
    <t xml:space="preserve">Debt
consists of the following:
Maturity Interest June 30, December 31,
Date Rate 2019 2018
Convertible Note 12/31/2019 5 % $ 999,106 $ 999,106
Less: debt discount and 12/31/2019 - -
Total Convertible notes, net of discount $ 999,106 $ 999,106
Total $ 999,106 $ 999,106
Less: current portion (999,106 ) (999,106 )
Total, net of current portion $ - $ - </t>
  </si>
  <si>
    <t>Schedule of Components of Lease Cost</t>
  </si>
  <si>
    <t>The Company’s total lease expense is comprised
of the following:
For the Six
Operating leases
Operating lease cost $ 53,311
Operating lease expense 53,311
Short-term lease rent expense 9,948
Total rent expense $ 63,259</t>
  </si>
  <si>
    <t>Schedule of Weighted Average Lease</t>
  </si>
  <si>
    <t>Additional
information regarding the Company’s leasing activities as a lessee is as follow:
For the Six
Operating cash flows from operating leases $ 52,314
Weighted-average remaining lease term – operating leases 1.8
Weighted-average discount rate – operating leases 6.5 %</t>
  </si>
  <si>
    <t>Schedule of Minimum Lease Payments</t>
  </si>
  <si>
    <t xml:space="preserve">As
of June 30, 2019, contractual minimal lease payments are as follows:
2019 $ 43,824
2020 96,412
2021 96,412
2022 26,294
Total 262,942
Less present value discount (22,756 )
Operating lease liabilities $ 240,186 </t>
  </si>
  <si>
    <t>Organization and Description of Business (Details Narrative) - USD ($)</t>
  </si>
  <si>
    <t>May 21, 2019</t>
  </si>
  <si>
    <t>Mar. 31, 2019</t>
  </si>
  <si>
    <t>Mar. 31, 2018</t>
  </si>
  <si>
    <t>Dec. 31, 2017</t>
  </si>
  <si>
    <t>Reverse stock split</t>
  </si>
  <si>
    <t xml:space="preserve">1:4 reverse stock split </t>
  </si>
  <si>
    <t>Failed to maintain a minimum amount</t>
  </si>
  <si>
    <t>Stockholders' equity</t>
  </si>
  <si>
    <t>Summary of Significant Accounting Policies (Details Narrative) - USD ($)</t>
  </si>
  <si>
    <t>Outstanding warrant liability</t>
  </si>
  <si>
    <t>Summary of Significant Accounting Policies -  Schedule of Change in Fair Value of Assets Measured Level 1 (Details) - USD ($)</t>
  </si>
  <si>
    <t>Digital currencies, Beginning balance</t>
  </si>
  <si>
    <t>Additions of digital currencies</t>
  </si>
  <si>
    <t>Realized gain on sale of digital currencies</t>
  </si>
  <si>
    <t>Digital currencies, Ending balance</t>
  </si>
  <si>
    <t>Summary of Significant Accounting Policies - Schedule of Assets and Liabilities Measured at Fair Value on Recurring Basis (Details) - USD ($)</t>
  </si>
  <si>
    <t>Level 1 [Member]</t>
  </si>
  <si>
    <t>Level 2 [Member]</t>
  </si>
  <si>
    <t>Level 3 [Member]</t>
  </si>
  <si>
    <t>Summary of Significant Accounting Policies - Schedule of Fair Value of Warrant Liabilities (Details) - USD ($)</t>
  </si>
  <si>
    <t>Fair value of warrant liabilities beginning balance</t>
  </si>
  <si>
    <t>Change in fair value of warrants</t>
  </si>
  <si>
    <t>Fair value of warrant liabilities ending balance</t>
  </si>
  <si>
    <t>Summary of Significant Accounting Policies -  Schedule of Antidilutive Securities Excluded from Computation of Earnings Per Share (Details) - shares</t>
  </si>
  <si>
    <t>Antidilutive Securities Excluded from Computation of Earnings Per Share [Line Items]</t>
  </si>
  <si>
    <t>Warrants to Purchase Common Stock [Member]</t>
  </si>
  <si>
    <t>Options to Purchase Common Stock [Member]</t>
  </si>
  <si>
    <t>Preferred Stock to Exchange Common Stock [Member]</t>
  </si>
  <si>
    <t>Convertible Notes to Exchange Common Stock [Member]</t>
  </si>
  <si>
    <t>Summary of Significant Accounting Policies - Schedule of Computation of Basic and Diluted Loss Per Share (Details) - USD ($)</t>
  </si>
  <si>
    <t>Net loss attributable to common shareholders</t>
  </si>
  <si>
    <t>Denominator: Weighted average common shares - basic and Diluted</t>
  </si>
  <si>
    <t>Loss per common share - basic and diluted</t>
  </si>
  <si>
    <t>Digital Asset Mining (Details Narrative) - USD ($)</t>
  </si>
  <si>
    <t>Digital Asset Mining Abstract</t>
  </si>
  <si>
    <t>Depreciation expense</t>
  </si>
  <si>
    <t>Amortization expense</t>
  </si>
  <si>
    <t>Digital Asset Mining - Components of Property, Equipment and Intangible Assets (Details) - USD ($)</t>
  </si>
  <si>
    <t>Gross property, equipment and intangible assets</t>
  </si>
  <si>
    <t>Less: Accumulated depreciation and amortization</t>
  </si>
  <si>
    <t>Property, equipment and intangible assets, net</t>
  </si>
  <si>
    <t>Website [Member]</t>
  </si>
  <si>
    <t>Useful life (Years)</t>
  </si>
  <si>
    <t>7 years</t>
  </si>
  <si>
    <t>Mining Equipment [Member]</t>
  </si>
  <si>
    <t>2 years</t>
  </si>
  <si>
    <t>Mining Patent [Member]</t>
  </si>
  <si>
    <t>17 years</t>
  </si>
  <si>
    <t>Stockholders' Equity (Details Narrative) - $ / shares</t>
  </si>
  <si>
    <t>Series B Convertible Preferred Stock [Member]</t>
  </si>
  <si>
    <t>Series E Convertible Preferred Stock [Member]</t>
  </si>
  <si>
    <t>Warrant [Member]</t>
  </si>
  <si>
    <t>Number of warrant to purchase shares of common stock</t>
  </si>
  <si>
    <t>Warrants weighted average remaining life</t>
  </si>
  <si>
    <t>2 years 9 months 18 days</t>
  </si>
  <si>
    <t>Weighted average exercise price</t>
  </si>
  <si>
    <t>Stockholders' Equity - Summary of Stock Options and Changes During the Period (Details)</t>
  </si>
  <si>
    <t>Jun. 30, 2019$ / sharesshares</t>
  </si>
  <si>
    <t>Number of Options, Beginning Balance | shares</t>
  </si>
  <si>
    <t>Number of Options, Granted | shares</t>
  </si>
  <si>
    <t>Number of Options, Expired | shares</t>
  </si>
  <si>
    <t>Number of Options, Ending Balance | shares</t>
  </si>
  <si>
    <t>Number of Options Vested and Expected to Vest | shares</t>
  </si>
  <si>
    <t>Number of Options Vested and Exercisable | shares</t>
  </si>
  <si>
    <t>Weighted Average Exercise Price, Beginning Balance | $ / shares</t>
  </si>
  <si>
    <t>Weighted Average Exercise Price, Granted | $ / shares</t>
  </si>
  <si>
    <t>Weighted Average Exercise Price, Expired | $ / shares</t>
  </si>
  <si>
    <t>Weighted Average Exercise Price, Ending Balance | $ / shares</t>
  </si>
  <si>
    <t>Weighted Average Exercise Price, Options vested and expected to vest | $ / shares</t>
  </si>
  <si>
    <t>Weighted Average Exercise Price, Options vested and exercisable | $ / shares</t>
  </si>
  <si>
    <t>Weighted Average Remaining Contractual Life, Beginning Balance</t>
  </si>
  <si>
    <t>9 years 5 months 27 days</t>
  </si>
  <si>
    <t>Weighted Average Remaining Contractual Life, Granted</t>
  </si>
  <si>
    <t>0 years</t>
  </si>
  <si>
    <t>Weighted Average Remaining Contractual Life, Expired</t>
  </si>
  <si>
    <t>Weighted Average Remaining Contractual Life, Ending Balance</t>
  </si>
  <si>
    <t>9 years 11 days</t>
  </si>
  <si>
    <t>Weighted Average Remaining Contractual Life, Options vested and expected to vest</t>
  </si>
  <si>
    <t>Weighted Average Remaining Contractual Life, Options vested and exercisable</t>
  </si>
  <si>
    <t>8 years 11 months 15 days</t>
  </si>
  <si>
    <t>Debt, Commitments and Contingencies (Details Narrative) - USD ($)</t>
  </si>
  <si>
    <t>Jun. 01, 2018</t>
  </si>
  <si>
    <t>Aug. 14, 2017</t>
  </si>
  <si>
    <t>Debt interest rate</t>
  </si>
  <si>
    <t>5.00%</t>
  </si>
  <si>
    <t>Debt maturity date</t>
  </si>
  <si>
    <t>Dec. 31,
		2019</t>
  </si>
  <si>
    <t>Accrued interest</t>
  </si>
  <si>
    <t>Monthly rental payment</t>
  </si>
  <si>
    <t>Security deposit</t>
  </si>
  <si>
    <t>Unit Purchase Agreement [Member]</t>
  </si>
  <si>
    <t>Secured convertible promissory note</t>
  </si>
  <si>
    <t>Debt conversion, description</t>
  </si>
  <si>
    <t>The Convertible Notes are convertible into shares of the Company's Common Stock at the lesser of (i) $3.20 per share or (ii) the closing bid price of the Company's common stock on the day prior to conversion of the Convertible Note; provided that such conversion price may not be less than $1.60 per share.</t>
  </si>
  <si>
    <t>Debt conversion price per share</t>
  </si>
  <si>
    <t>Warrant exercise price per share</t>
  </si>
  <si>
    <t>Unit Purchase Agreement [Member] | Investor [Member]</t>
  </si>
  <si>
    <t>May 31,
		2018</t>
  </si>
  <si>
    <t>Debt instrument maturity description</t>
  </si>
  <si>
    <t>The investor agreed to extend the maturity date to December 31, 2019.</t>
  </si>
  <si>
    <t>Debt, Commitments and Contingencies - Schedule of Debt (Details) - USD ($)</t>
  </si>
  <si>
    <t>12 Months Ended</t>
  </si>
  <si>
    <t>Maturity date</t>
  </si>
  <si>
    <t>Maturity date, range end</t>
  </si>
  <si>
    <t>Interest rate</t>
  </si>
  <si>
    <t>Convertible Note</t>
  </si>
  <si>
    <t>Less: debt discount</t>
  </si>
  <si>
    <t>Total Convertible notes, net of discount</t>
  </si>
  <si>
    <t>Less: current portion</t>
  </si>
  <si>
    <t>Total, net of current portion</t>
  </si>
  <si>
    <t>Debt, Commitments and Contingencies - Schedule of Components of Lease Cost (Details)</t>
  </si>
  <si>
    <t>Jun. 30, 2019USD ($)</t>
  </si>
  <si>
    <t>Operating lease cost</t>
  </si>
  <si>
    <t>Operating lease expense</t>
  </si>
  <si>
    <t>Short-term lease rent expense</t>
  </si>
  <si>
    <t>Total rent expense</t>
  </si>
  <si>
    <t>Debt, Commitments and Contingencies - Schedule of Weighted Average Lease (Details)</t>
  </si>
  <si>
    <t>Operating cash flows from operating leases</t>
  </si>
  <si>
    <t>Weighted-average remaining lease term - operating leases</t>
  </si>
  <si>
    <t>1 year 9 months 18 days</t>
  </si>
  <si>
    <t>Weighted-average discount rate - operating leases</t>
  </si>
  <si>
    <t>6.50%</t>
  </si>
  <si>
    <t>Debt, Commitments and Contingencies - Schedule of Minimum Lease Payments (Details)</t>
  </si>
  <si>
    <t>2020</t>
  </si>
  <si>
    <t>2021</t>
  </si>
  <si>
    <t>2022</t>
  </si>
  <si>
    <t>Less present value discount</t>
  </si>
  <si>
    <t>Operating lease liabilities</t>
  </si>
  <si>
    <t>Subsequent Events (Details Narrative) - USD ($)</t>
  </si>
  <si>
    <t>Jul. 22, 2019</t>
  </si>
  <si>
    <t>Jul. 19, 2019</t>
  </si>
  <si>
    <t>Subsequent Event [Member] | 8 Employees and Consultants [Member]</t>
  </si>
  <si>
    <t>Number of shares option to purchase</t>
  </si>
  <si>
    <t>Number of options term</t>
  </si>
  <si>
    <t>5 years</t>
  </si>
  <si>
    <t>Number of options exercise price</t>
  </si>
  <si>
    <t>Subsequent Event [Member] | Market Offering Agreement [Member]</t>
  </si>
  <si>
    <t>Description on sale of stock, transaction</t>
  </si>
  <si>
    <t>The terms and conditions set forth in the Agreement, H.C. Wainwright will use its commercially reasonable efforts consistent with its normal trading and sales practices to sell the Shares from time to time, based upon our instructions. We have provided H.C. Wainwright with customary indemnification rights, and H.C. Wainwright will be entitled to a commission at a fixed rate equal to three percent (3.0%) of the gross proceeds per Share sold.</t>
  </si>
  <si>
    <t>Fees and disbursements amount</t>
  </si>
  <si>
    <t>Subsequent Event [Member] | Market Offering Agreement [Member] | Maximum [Member]</t>
  </si>
  <si>
    <t>Aggregate offering amount</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6385405</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72</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96</v>
      </c>
      <c r="B9" s="4" t="s">
        <v>197</v>
      </c>
    </row>
    <row r="10" spans="1:2">
      <c r="A10" s="4" t="s">
        <v>198</v>
      </c>
      <c r="B10" s="4" t="s">
        <v>199</v>
      </c>
    </row>
    <row r="11" spans="1:2">
      <c r="A11" s="4" t="s">
        <v>200</v>
      </c>
      <c r="B11" s="4" t="s">
        <v>201</v>
      </c>
    </row>
    <row r="12" spans="1:2">
      <c r="A12" s="4" t="s">
        <v>202</v>
      </c>
      <c r="B12"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72</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5</v>
      </c>
      <c r="B1" s="2" t="s">
        <v>1</v>
      </c>
    </row>
    <row r="2" spans="1:2">
      <c r="B2" s="2" t="s">
        <v>2</v>
      </c>
    </row>
    <row r="3" spans="1:2">
      <c r="A3" s="3" t="s">
        <v>174</v>
      </c>
    </row>
    <row r="4" spans="1:2">
      <c r="A4" s="4" t="s">
        <v>216</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8</v>
      </c>
      <c r="B1" s="2" t="s">
        <v>1</v>
      </c>
    </row>
    <row r="2" spans="1:2">
      <c r="B2" s="2" t="s">
        <v>2</v>
      </c>
    </row>
    <row r="3" spans="1:2">
      <c r="A3" s="3" t="s">
        <v>177</v>
      </c>
    </row>
    <row r="4" spans="1:2">
      <c r="A4" s="4" t="s">
        <v>219</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180</v>
      </c>
    </row>
    <row r="4" spans="1:2">
      <c r="A4" s="4" t="s">
        <v>222</v>
      </c>
      <c r="B4" s="4" t="s">
        <v>223</v>
      </c>
    </row>
    <row r="5" spans="1:2">
      <c r="A5" s="4" t="s">
        <v>224</v>
      </c>
      <c r="B5" s="4" t="s">
        <v>225</v>
      </c>
    </row>
    <row r="6" spans="1:2">
      <c r="A6" s="4" t="s">
        <v>226</v>
      </c>
      <c r="B6" s="4" t="s">
        <v>227</v>
      </c>
    </row>
    <row r="7" spans="1:2">
      <c r="A7" s="4" t="s">
        <v>228</v>
      </c>
      <c r="B7"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3"/>
    <col customWidth="1" max="7" min="7" width="14"/>
    <col customWidth="1" max="8" min="8" width="14"/>
    <col customWidth="1" max="9" min="9" width="14"/>
    <col customWidth="1" max="10" min="10" width="14"/>
  </cols>
  <sheetData>
    <row r="1" spans="1:10">
      <c r="A1" s="1" t="s">
        <v>230</v>
      </c>
      <c r="B1" s="2" t="s">
        <v>78</v>
      </c>
      <c r="D1" s="2" t="s">
        <v>1</v>
      </c>
    </row>
    <row r="2" spans="1:10">
      <c r="B2" s="2" t="s">
        <v>2</v>
      </c>
      <c r="C2" s="2" t="s">
        <v>79</v>
      </c>
      <c r="D2" s="2" t="s">
        <v>2</v>
      </c>
      <c r="E2" s="2" t="s">
        <v>79</v>
      </c>
      <c r="F2" s="2" t="s">
        <v>231</v>
      </c>
      <c r="G2" s="2" t="s">
        <v>232</v>
      </c>
      <c r="H2" s="2" t="s">
        <v>33</v>
      </c>
      <c r="I2" s="2" t="s">
        <v>233</v>
      </c>
      <c r="J2" s="2" t="s">
        <v>234</v>
      </c>
    </row>
    <row r="3" spans="1:10">
      <c r="A3" s="3" t="s">
        <v>169</v>
      </c>
    </row>
    <row r="4" spans="1:10">
      <c r="A4" s="4" t="s">
        <v>235</v>
      </c>
      <c r="D4" s="4" t="s">
        <v>236</v>
      </c>
    </row>
    <row r="5" spans="1:10">
      <c r="A5" s="4" t="s">
        <v>237</v>
      </c>
      <c r="F5" s="6" t="n">
        <v>2500000</v>
      </c>
    </row>
    <row r="6" spans="1:10">
      <c r="A6" s="4" t="s">
        <v>238</v>
      </c>
      <c r="B6" s="6" t="n">
        <v>1722607</v>
      </c>
      <c r="C6" s="6" t="n">
        <v>7687432</v>
      </c>
      <c r="D6" s="6" t="n">
        <v>1722607</v>
      </c>
      <c r="E6" s="6" t="n">
        <v>7687432</v>
      </c>
      <c r="G6" s="6" t="n">
        <v>2158192</v>
      </c>
      <c r="H6" s="6" t="n">
        <v>2920874</v>
      </c>
      <c r="I6" s="6" t="n">
        <v>8426220</v>
      </c>
      <c r="J6" s="6" t="n">
        <v>7388121</v>
      </c>
    </row>
    <row r="7" spans="1:10">
      <c r="A7" s="4" t="s">
        <v>62</v>
      </c>
      <c r="B7" s="5" t="n">
        <v>-103701183</v>
      </c>
      <c r="D7" s="5" t="n">
        <v>-103701183</v>
      </c>
      <c r="H7" s="6" t="n">
        <v>-102090441</v>
      </c>
    </row>
    <row r="8" spans="1:10">
      <c r="A8" s="4" t="s">
        <v>99</v>
      </c>
      <c r="B8" s="6" t="n">
        <v>-565880</v>
      </c>
      <c r="C8" s="6" t="n">
        <v>-4676645</v>
      </c>
      <c r="D8" s="5" t="n">
        <v>-1610742</v>
      </c>
      <c r="E8" s="5" t="n">
        <v>-7079465</v>
      </c>
    </row>
    <row r="9" spans="1:10">
      <c r="A9" s="4" t="s">
        <v>152</v>
      </c>
      <c r="D9" s="6" t="n">
        <v>-1469108</v>
      </c>
      <c r="E9" s="6" t="n">
        <v>-5605151</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39</v>
      </c>
      <c r="B1" s="2" t="s">
        <v>2</v>
      </c>
      <c r="C1" s="2" t="s">
        <v>33</v>
      </c>
    </row>
    <row r="2" spans="1:3">
      <c r="A2" s="3" t="s">
        <v>172</v>
      </c>
    </row>
    <row r="3" spans="1:3">
      <c r="A3" s="4" t="s">
        <v>240</v>
      </c>
      <c r="B3" s="6" t="n">
        <v>115387</v>
      </c>
      <c r="C3" s="6" t="n">
        <v>3908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688426</v>
      </c>
      <c r="C3" s="6" t="n">
        <v>2551171</v>
      </c>
    </row>
    <row r="4" spans="1:3">
      <c r="A4" s="4" t="s">
        <v>36</v>
      </c>
      <c r="B4" s="5" t="n">
        <v>4540</v>
      </c>
      <c r="C4" s="4" t="s">
        <v>37</v>
      </c>
    </row>
    <row r="5" spans="1:3">
      <c r="A5" s="4" t="s">
        <v>38</v>
      </c>
      <c r="B5" s="5" t="n">
        <v>242012</v>
      </c>
      <c r="C5" s="5" t="n">
        <v>464006</v>
      </c>
    </row>
    <row r="6" spans="1:3">
      <c r="A6" s="4" t="s">
        <v>39</v>
      </c>
      <c r="B6" s="5" t="n">
        <v>1934978</v>
      </c>
      <c r="C6" s="5" t="n">
        <v>3015177</v>
      </c>
    </row>
    <row r="7" spans="1:3">
      <c r="A7" s="3" t="s">
        <v>40</v>
      </c>
    </row>
    <row r="8" spans="1:3">
      <c r="A8" s="4" t="s">
        <v>41</v>
      </c>
      <c r="B8" s="5" t="n">
        <v>759853</v>
      </c>
      <c r="C8" s="5" t="n">
        <v>1034575</v>
      </c>
    </row>
    <row r="9" spans="1:3">
      <c r="A9" s="4" t="s">
        <v>42</v>
      </c>
      <c r="B9" s="5" t="n">
        <v>338740</v>
      </c>
      <c r="C9" s="4" t="s">
        <v>37</v>
      </c>
    </row>
    <row r="10" spans="1:3">
      <c r="A10" s="4" t="s">
        <v>43</v>
      </c>
      <c r="B10" s="5" t="n">
        <v>1109167</v>
      </c>
      <c r="C10" s="5" t="n">
        <v>1144755</v>
      </c>
    </row>
    <row r="11" spans="1:3">
      <c r="A11" s="4" t="s">
        <v>44</v>
      </c>
      <c r="B11" s="5" t="n">
        <v>2207760</v>
      </c>
      <c r="C11" s="5" t="n">
        <v>2179330</v>
      </c>
    </row>
    <row r="12" spans="1:3">
      <c r="A12" s="4" t="s">
        <v>45</v>
      </c>
      <c r="B12" s="5" t="n">
        <v>4142738</v>
      </c>
      <c r="C12" s="5" t="n">
        <v>5194507</v>
      </c>
    </row>
    <row r="13" spans="1:3">
      <c r="A13" s="3" t="s">
        <v>46</v>
      </c>
    </row>
    <row r="14" spans="1:3">
      <c r="A14" s="4" t="s">
        <v>47</v>
      </c>
      <c r="B14" s="5" t="n">
        <v>1065452</v>
      </c>
      <c r="C14" s="5" t="n">
        <v>1235444</v>
      </c>
    </row>
    <row r="15" spans="1:3">
      <c r="A15" s="4" t="s">
        <v>48</v>
      </c>
      <c r="B15" s="5" t="n">
        <v>83179</v>
      </c>
      <c r="C15" s="4" t="s">
        <v>37</v>
      </c>
    </row>
    <row r="16" spans="1:3">
      <c r="A16" s="4" t="s">
        <v>49</v>
      </c>
      <c r="B16" s="5" t="n">
        <v>115387</v>
      </c>
      <c r="C16" s="5" t="n">
        <v>39083</v>
      </c>
    </row>
    <row r="17" spans="1:3">
      <c r="A17" s="4" t="s">
        <v>50</v>
      </c>
      <c r="B17" s="5" t="n">
        <v>999106</v>
      </c>
      <c r="C17" s="5" t="n">
        <v>999106</v>
      </c>
    </row>
    <row r="18" spans="1:3">
      <c r="A18" s="4" t="s">
        <v>51</v>
      </c>
      <c r="B18" s="5" t="n">
        <v>2263124</v>
      </c>
      <c r="C18" s="5" t="n">
        <v>2273633</v>
      </c>
    </row>
    <row r="19" spans="1:3">
      <c r="A19" s="3" t="s">
        <v>52</v>
      </c>
    </row>
    <row r="20" spans="1:3">
      <c r="A20" s="4" t="s">
        <v>53</v>
      </c>
      <c r="B20" s="5" t="n">
        <v>157007</v>
      </c>
      <c r="C20" s="4" t="s">
        <v>37</v>
      </c>
    </row>
    <row r="21" spans="1:3">
      <c r="A21" s="4" t="s">
        <v>54</v>
      </c>
      <c r="B21" s="5" t="n">
        <v>157007</v>
      </c>
      <c r="C21" s="4" t="s">
        <v>37</v>
      </c>
    </row>
    <row r="22" spans="1:3">
      <c r="A22" s="4" t="s">
        <v>55</v>
      </c>
      <c r="B22" s="5" t="n">
        <v>2420131</v>
      </c>
      <c r="C22" s="5" t="n">
        <v>2273633</v>
      </c>
    </row>
    <row r="23" spans="1:3">
      <c r="A23" s="4" t="s">
        <v>56</v>
      </c>
      <c r="B23" s="4" t="s">
        <v>37</v>
      </c>
      <c r="C23" s="4" t="s">
        <v>37</v>
      </c>
    </row>
    <row r="24" spans="1:3">
      <c r="A24" s="3" t="s">
        <v>57</v>
      </c>
    </row>
    <row r="25" spans="1:3">
      <c r="A25" s="4" t="s">
        <v>58</v>
      </c>
      <c r="B25" s="4" t="s">
        <v>37</v>
      </c>
      <c r="C25" s="4" t="s">
        <v>37</v>
      </c>
    </row>
    <row r="26" spans="1:3">
      <c r="A26" s="4" t="s">
        <v>59</v>
      </c>
      <c r="B26" s="5" t="n">
        <v>639</v>
      </c>
      <c r="C26" s="5" t="n">
        <v>638</v>
      </c>
    </row>
    <row r="27" spans="1:3">
      <c r="A27" s="4" t="s">
        <v>60</v>
      </c>
      <c r="B27" s="5" t="n">
        <v>105873870</v>
      </c>
      <c r="C27" s="5" t="n">
        <v>105461396</v>
      </c>
    </row>
    <row r="28" spans="1:3">
      <c r="A28" s="4" t="s">
        <v>61</v>
      </c>
      <c r="B28" s="5" t="n">
        <v>-450719</v>
      </c>
      <c r="C28" s="5" t="n">
        <v>-450719</v>
      </c>
    </row>
    <row r="29" spans="1:3">
      <c r="A29" s="4" t="s">
        <v>62</v>
      </c>
      <c r="B29" s="5" t="n">
        <v>-103701183</v>
      </c>
      <c r="C29" s="5" t="n">
        <v>-102090441</v>
      </c>
    </row>
    <row r="30" spans="1:3">
      <c r="A30" s="4" t="s">
        <v>63</v>
      </c>
      <c r="B30" s="5" t="n">
        <v>1722607</v>
      </c>
      <c r="C30" s="5" t="n">
        <v>2920874</v>
      </c>
    </row>
    <row r="31" spans="1:3">
      <c r="A31" s="4" t="s">
        <v>64</v>
      </c>
      <c r="B31" s="6" t="n">
        <v>4142738</v>
      </c>
      <c r="C31" s="6" t="n">
        <v>51945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1</v>
      </c>
      <c r="B1" s="2" t="s">
        <v>78</v>
      </c>
      <c r="D1" s="2" t="s">
        <v>1</v>
      </c>
    </row>
    <row r="2" spans="1:5">
      <c r="B2" s="2" t="s">
        <v>2</v>
      </c>
      <c r="C2" s="2" t="s">
        <v>79</v>
      </c>
      <c r="D2" s="2" t="s">
        <v>2</v>
      </c>
      <c r="E2" s="2" t="s">
        <v>79</v>
      </c>
    </row>
    <row r="3" spans="1:5">
      <c r="A3" s="3" t="s">
        <v>172</v>
      </c>
    </row>
    <row r="4" spans="1:5">
      <c r="A4" s="4" t="s">
        <v>242</v>
      </c>
      <c r="D4" s="4" t="s">
        <v>37</v>
      </c>
    </row>
    <row r="5" spans="1:5">
      <c r="A5" s="4" t="s">
        <v>243</v>
      </c>
      <c r="D5" s="5" t="n">
        <v>586459</v>
      </c>
    </row>
    <row r="6" spans="1:5">
      <c r="A6" s="4" t="s">
        <v>244</v>
      </c>
      <c r="B6" s="6" t="n">
        <v>25052</v>
      </c>
      <c r="C6" s="6" t="n">
        <v>-71226</v>
      </c>
      <c r="D6" s="5" t="n">
        <v>24444</v>
      </c>
      <c r="E6" s="6" t="n">
        <v>-82293</v>
      </c>
    </row>
    <row r="7" spans="1:5">
      <c r="A7" s="4" t="s">
        <v>154</v>
      </c>
      <c r="D7" s="5" t="n">
        <v>-606363</v>
      </c>
    </row>
    <row r="8" spans="1:5">
      <c r="A8" s="4" t="s">
        <v>245</v>
      </c>
      <c r="B8" s="6" t="n">
        <v>4540</v>
      </c>
      <c r="D8" s="6" t="n">
        <v>454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v>
      </c>
      <c r="C1" s="2" t="s">
        <v>33</v>
      </c>
    </row>
    <row r="2" spans="1:3">
      <c r="A2" s="4" t="s">
        <v>49</v>
      </c>
      <c r="B2" s="6" t="n">
        <v>115387</v>
      </c>
      <c r="C2" s="6" t="n">
        <v>39083</v>
      </c>
    </row>
    <row r="3" spans="1:3">
      <c r="A3" s="4" t="s">
        <v>247</v>
      </c>
    </row>
    <row r="4" spans="1:3">
      <c r="A4" s="4" t="s">
        <v>49</v>
      </c>
      <c r="B4" s="4" t="s">
        <v>37</v>
      </c>
      <c r="C4" s="4" t="s">
        <v>37</v>
      </c>
    </row>
    <row r="5" spans="1:3">
      <c r="A5" s="4" t="s">
        <v>248</v>
      </c>
    </row>
    <row r="6" spans="1:3">
      <c r="A6" s="4" t="s">
        <v>49</v>
      </c>
      <c r="B6" s="4" t="s">
        <v>37</v>
      </c>
      <c r="C6" s="4" t="s">
        <v>37</v>
      </c>
    </row>
    <row r="7" spans="1:3">
      <c r="A7" s="4" t="s">
        <v>249</v>
      </c>
    </row>
    <row r="8" spans="1:3">
      <c r="A8" s="4" t="s">
        <v>49</v>
      </c>
      <c r="B8" s="6" t="n">
        <v>115387</v>
      </c>
      <c r="C8" s="6" t="n">
        <v>3908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0</v>
      </c>
      <c r="B1" s="2" t="s">
        <v>78</v>
      </c>
      <c r="D1" s="2" t="s">
        <v>1</v>
      </c>
    </row>
    <row r="2" spans="1:5">
      <c r="B2" s="2" t="s">
        <v>2</v>
      </c>
      <c r="C2" s="2" t="s">
        <v>79</v>
      </c>
      <c r="D2" s="2" t="s">
        <v>2</v>
      </c>
      <c r="E2" s="2" t="s">
        <v>79</v>
      </c>
    </row>
    <row r="3" spans="1:5">
      <c r="A3" s="3" t="s">
        <v>172</v>
      </c>
    </row>
    <row r="4" spans="1:5">
      <c r="A4" s="4" t="s">
        <v>251</v>
      </c>
      <c r="D4" s="6" t="n">
        <v>39083</v>
      </c>
    </row>
    <row r="5" spans="1:5">
      <c r="A5" s="4" t="s">
        <v>252</v>
      </c>
      <c r="B5" s="6" t="n">
        <v>38570</v>
      </c>
      <c r="C5" s="6" t="n">
        <v>-94629</v>
      </c>
      <c r="D5" s="5" t="n">
        <v>76304</v>
      </c>
      <c r="E5" s="6" t="n">
        <v>-1547886</v>
      </c>
    </row>
    <row r="6" spans="1:5">
      <c r="A6" s="4" t="s">
        <v>253</v>
      </c>
      <c r="B6" s="6" t="n">
        <v>115387</v>
      </c>
      <c r="D6" s="6" t="n">
        <v>115387</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4</v>
      </c>
      <c r="B1" s="2" t="s">
        <v>1</v>
      </c>
    </row>
    <row r="2" spans="1:3">
      <c r="B2" s="2" t="s">
        <v>2</v>
      </c>
      <c r="C2" s="2" t="s">
        <v>79</v>
      </c>
    </row>
    <row r="3" spans="1:3">
      <c r="A3" s="3" t="s">
        <v>255</v>
      </c>
    </row>
    <row r="4" spans="1:3">
      <c r="A4" s="4" t="s">
        <v>113</v>
      </c>
      <c r="B4" s="5" t="n">
        <v>1960932</v>
      </c>
      <c r="C4" s="5" t="n">
        <v>1085414</v>
      </c>
    </row>
    <row r="5" spans="1:3">
      <c r="A5" s="4" t="s">
        <v>256</v>
      </c>
    </row>
    <row r="6" spans="1:3">
      <c r="A6" s="3" t="s">
        <v>255</v>
      </c>
    </row>
    <row r="7" spans="1:3">
      <c r="A7" s="4" t="s">
        <v>113</v>
      </c>
      <c r="B7" s="5" t="n">
        <v>182191</v>
      </c>
      <c r="C7" s="5" t="n">
        <v>182191</v>
      </c>
    </row>
    <row r="8" spans="1:3">
      <c r="A8" s="4" t="s">
        <v>257</v>
      </c>
    </row>
    <row r="9" spans="1:3">
      <c r="A9" s="3" t="s">
        <v>255</v>
      </c>
    </row>
    <row r="10" spans="1:3">
      <c r="A10" s="4" t="s">
        <v>113</v>
      </c>
      <c r="B10" s="5" t="n">
        <v>1466520</v>
      </c>
      <c r="C10" s="5" t="n">
        <v>105462</v>
      </c>
    </row>
    <row r="11" spans="1:3">
      <c r="A11" s="4" t="s">
        <v>258</v>
      </c>
    </row>
    <row r="12" spans="1:3">
      <c r="A12" s="3" t="s">
        <v>255</v>
      </c>
    </row>
    <row r="13" spans="1:3">
      <c r="A13" s="4" t="s">
        <v>113</v>
      </c>
      <c r="B13" s="4" t="s">
        <v>37</v>
      </c>
      <c r="C13" s="5" t="n">
        <v>485540</v>
      </c>
    </row>
    <row r="14" spans="1:3">
      <c r="A14" s="4" t="s">
        <v>259</v>
      </c>
    </row>
    <row r="15" spans="1:3">
      <c r="A15" s="3" t="s">
        <v>255</v>
      </c>
    </row>
    <row r="16" spans="1:3">
      <c r="A16" s="4" t="s">
        <v>113</v>
      </c>
      <c r="B16" s="5" t="n">
        <v>312221</v>
      </c>
      <c r="C16" s="5" t="n">
        <v>31222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0</v>
      </c>
      <c r="B1" s="2" t="s">
        <v>78</v>
      </c>
      <c r="D1" s="2" t="s">
        <v>1</v>
      </c>
    </row>
    <row r="2" spans="1:5">
      <c r="B2" s="2" t="s">
        <v>2</v>
      </c>
      <c r="C2" s="2" t="s">
        <v>79</v>
      </c>
      <c r="D2" s="2" t="s">
        <v>2</v>
      </c>
      <c r="E2" s="2" t="s">
        <v>79</v>
      </c>
    </row>
    <row r="3" spans="1:5">
      <c r="A3" s="3" t="s">
        <v>172</v>
      </c>
    </row>
    <row r="4" spans="1:5">
      <c r="A4" s="4" t="s">
        <v>261</v>
      </c>
      <c r="B4" s="6" t="n">
        <v>-565880</v>
      </c>
      <c r="C4" s="6" t="n">
        <v>-4676645</v>
      </c>
      <c r="D4" s="6" t="n">
        <v>-1610742</v>
      </c>
      <c r="E4" s="6" t="n">
        <v>-7079465</v>
      </c>
    </row>
    <row r="5" spans="1:5">
      <c r="A5" s="4" t="s">
        <v>262</v>
      </c>
      <c r="B5" s="5" t="n">
        <v>6350080</v>
      </c>
      <c r="C5" s="5" t="n">
        <v>5009297</v>
      </c>
      <c r="D5" s="5" t="n">
        <v>6344281</v>
      </c>
      <c r="E5" s="5" t="n">
        <v>4410816</v>
      </c>
    </row>
    <row r="6" spans="1:5">
      <c r="A6" s="4" t="s">
        <v>263</v>
      </c>
      <c r="B6" s="8" t="n">
        <v>-0.09</v>
      </c>
      <c r="C6" s="8" t="n">
        <v>-0.93</v>
      </c>
      <c r="D6" s="8" t="n">
        <v>-0.25</v>
      </c>
      <c r="E6" s="8" t="n">
        <v>-1.61</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264</v>
      </c>
      <c r="B1" s="2" t="s">
        <v>78</v>
      </c>
      <c r="D1" s="2" t="s">
        <v>1</v>
      </c>
    </row>
    <row r="2" spans="1:5">
      <c r="B2" s="2" t="s">
        <v>2</v>
      </c>
      <c r="C2" s="2" t="s">
        <v>79</v>
      </c>
      <c r="D2" s="2" t="s">
        <v>2</v>
      </c>
      <c r="E2" s="2" t="s">
        <v>79</v>
      </c>
    </row>
    <row r="3" spans="1:5">
      <c r="A3" s="3" t="s">
        <v>265</v>
      </c>
    </row>
    <row r="4" spans="1:5">
      <c r="A4" s="4" t="s">
        <v>266</v>
      </c>
      <c r="B4" s="6" t="n">
        <v>137361</v>
      </c>
      <c r="C4" s="6" t="n">
        <v>574592</v>
      </c>
      <c r="D4" s="6" t="n">
        <v>274722</v>
      </c>
      <c r="E4" s="6" t="n">
        <v>806598</v>
      </c>
    </row>
    <row r="5" spans="1:5">
      <c r="A5" s="4" t="s">
        <v>267</v>
      </c>
      <c r="B5" s="6" t="n">
        <v>17794</v>
      </c>
      <c r="C5" s="6" t="n">
        <v>17794</v>
      </c>
      <c r="D5" s="6" t="n">
        <v>35588</v>
      </c>
      <c r="E5" s="6" t="n">
        <v>2991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8</v>
      </c>
      <c r="B1" s="2" t="s">
        <v>1</v>
      </c>
    </row>
    <row r="2" spans="1:3">
      <c r="B2" s="2" t="s">
        <v>2</v>
      </c>
      <c r="C2" s="2" t="s">
        <v>33</v>
      </c>
    </row>
    <row r="3" spans="1:3">
      <c r="A3" s="4" t="s">
        <v>269</v>
      </c>
      <c r="B3" s="6" t="n">
        <v>4360818</v>
      </c>
      <c r="C3" s="6" t="n">
        <v>4360818</v>
      </c>
    </row>
    <row r="4" spans="1:3">
      <c r="A4" s="4" t="s">
        <v>270</v>
      </c>
      <c r="B4" s="5" t="n">
        <v>-2491798</v>
      </c>
      <c r="C4" s="5" t="n">
        <v>-2181488</v>
      </c>
    </row>
    <row r="5" spans="1:3">
      <c r="A5" s="4" t="s">
        <v>271</v>
      </c>
      <c r="B5" s="6" t="n">
        <v>1869020</v>
      </c>
      <c r="C5" s="5" t="n">
        <v>2179330</v>
      </c>
    </row>
    <row r="6" spans="1:3">
      <c r="A6" s="4" t="s">
        <v>272</v>
      </c>
    </row>
    <row r="7" spans="1:3">
      <c r="A7" s="4" t="s">
        <v>273</v>
      </c>
      <c r="B7" s="4" t="s">
        <v>274</v>
      </c>
    </row>
    <row r="8" spans="1:3">
      <c r="A8" s="4" t="s">
        <v>269</v>
      </c>
      <c r="B8" s="6" t="n">
        <v>121787</v>
      </c>
      <c r="C8" s="5" t="n">
        <v>121787</v>
      </c>
    </row>
    <row r="9" spans="1:3">
      <c r="A9" s="4" t="s">
        <v>275</v>
      </c>
    </row>
    <row r="10" spans="1:3">
      <c r="A10" s="4" t="s">
        <v>273</v>
      </c>
      <c r="B10" s="4" t="s">
        <v>276</v>
      </c>
    </row>
    <row r="11" spans="1:3">
      <c r="A11" s="4" t="s">
        <v>269</v>
      </c>
      <c r="B11" s="6" t="n">
        <v>3029031</v>
      </c>
      <c r="C11" s="5" t="n">
        <v>3029031</v>
      </c>
    </row>
    <row r="12" spans="1:3">
      <c r="A12" s="4" t="s">
        <v>277</v>
      </c>
    </row>
    <row r="13" spans="1:3">
      <c r="A13" s="4" t="s">
        <v>273</v>
      </c>
      <c r="B13" s="4" t="s">
        <v>278</v>
      </c>
    </row>
    <row r="14" spans="1:3">
      <c r="A14" s="4" t="s">
        <v>269</v>
      </c>
      <c r="B14" s="6" t="n">
        <v>1210000</v>
      </c>
      <c r="C14" s="6" t="n">
        <v>121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25"/>
    <col customWidth="1" max="3" min="3" width="14"/>
  </cols>
  <sheetData>
    <row r="1" spans="1:3">
      <c r="A1" s="1" t="s">
        <v>279</v>
      </c>
      <c r="B1" s="2" t="s">
        <v>1</v>
      </c>
    </row>
    <row r="2" spans="1:3">
      <c r="B2" s="2" t="s">
        <v>2</v>
      </c>
      <c r="C2" s="2" t="s">
        <v>33</v>
      </c>
    </row>
    <row r="3" spans="1:3">
      <c r="A3" s="4" t="s">
        <v>72</v>
      </c>
      <c r="B3" s="4" t="s">
        <v>37</v>
      </c>
      <c r="C3" s="4" t="s">
        <v>37</v>
      </c>
    </row>
    <row r="4" spans="1:3">
      <c r="A4" s="4" t="s">
        <v>280</v>
      </c>
    </row>
    <row r="5" spans="1:3">
      <c r="A5" s="4" t="s">
        <v>72</v>
      </c>
      <c r="B5" s="4" t="s">
        <v>37</v>
      </c>
    </row>
    <row r="6" spans="1:3">
      <c r="A6" s="4" t="s">
        <v>281</v>
      </c>
    </row>
    <row r="7" spans="1:3">
      <c r="A7" s="4" t="s">
        <v>72</v>
      </c>
      <c r="B7" s="4" t="s">
        <v>37</v>
      </c>
    </row>
    <row r="8" spans="1:3">
      <c r="A8" s="4" t="s">
        <v>282</v>
      </c>
    </row>
    <row r="9" spans="1:3">
      <c r="A9" s="4" t="s">
        <v>283</v>
      </c>
      <c r="B9" s="5" t="n">
        <v>182191</v>
      </c>
    </row>
    <row r="10" spans="1:3">
      <c r="A10" s="4" t="s">
        <v>284</v>
      </c>
      <c r="B10" s="4" t="s">
        <v>285</v>
      </c>
    </row>
    <row r="11" spans="1:3">
      <c r="A11" s="4" t="s">
        <v>286</v>
      </c>
      <c r="B11" s="8" t="n">
        <v>25.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0"/>
  </cols>
  <sheetData>
    <row r="1" spans="1:2">
      <c r="A1" s="1" t="s">
        <v>287</v>
      </c>
      <c r="B1" s="2" t="s">
        <v>1</v>
      </c>
    </row>
    <row r="2" spans="1:2">
      <c r="B2" s="2" t="s">
        <v>288</v>
      </c>
    </row>
    <row r="3" spans="1:2">
      <c r="A3" s="3" t="s">
        <v>177</v>
      </c>
    </row>
    <row r="4" spans="1:2">
      <c r="A4" s="4" t="s">
        <v>289</v>
      </c>
      <c r="B4" s="5" t="n">
        <v>1466520</v>
      </c>
    </row>
    <row r="5" spans="1:2">
      <c r="A5" s="4" t="s">
        <v>290</v>
      </c>
      <c r="B5" s="4" t="s">
        <v>37</v>
      </c>
    </row>
    <row r="6" spans="1:2">
      <c r="A6" s="4" t="s">
        <v>291</v>
      </c>
      <c r="B6" s="5" t="n">
        <v>-6650</v>
      </c>
    </row>
    <row r="7" spans="1:2">
      <c r="A7" s="4" t="s">
        <v>292</v>
      </c>
      <c r="B7" s="5" t="n">
        <v>1459870</v>
      </c>
    </row>
    <row r="8" spans="1:2">
      <c r="A8" s="4" t="s">
        <v>293</v>
      </c>
      <c r="B8" s="5" t="n">
        <v>1459870</v>
      </c>
    </row>
    <row r="9" spans="1:2">
      <c r="A9" s="4" t="s">
        <v>294</v>
      </c>
      <c r="B9" s="5" t="n">
        <v>1118984</v>
      </c>
    </row>
    <row r="10" spans="1:2">
      <c r="A10" s="4" t="s">
        <v>295</v>
      </c>
      <c r="B10" s="8" t="n">
        <v>6.66</v>
      </c>
    </row>
    <row r="11" spans="1:2">
      <c r="A11" s="4" t="s">
        <v>296</v>
      </c>
      <c r="B11" s="4" t="s">
        <v>37</v>
      </c>
    </row>
    <row r="12" spans="1:2">
      <c r="A12" s="4" t="s">
        <v>297</v>
      </c>
      <c r="B12" s="9" t="n">
        <v>69.34999999999999</v>
      </c>
    </row>
    <row r="13" spans="1:2">
      <c r="A13" s="4" t="s">
        <v>298</v>
      </c>
      <c r="B13" s="9" t="n">
        <v>6.37</v>
      </c>
    </row>
    <row r="14" spans="1:2">
      <c r="A14" s="4" t="s">
        <v>299</v>
      </c>
      <c r="B14" s="9" t="n">
        <v>6.37</v>
      </c>
    </row>
    <row r="15" spans="1:2">
      <c r="A15" s="4" t="s">
        <v>300</v>
      </c>
      <c r="B15" s="8" t="n">
        <v>7.6</v>
      </c>
    </row>
    <row r="16" spans="1:2">
      <c r="A16" s="4" t="s">
        <v>301</v>
      </c>
      <c r="B16" s="4" t="s">
        <v>302</v>
      </c>
    </row>
    <row r="17" spans="1:2">
      <c r="A17" s="4" t="s">
        <v>303</v>
      </c>
      <c r="B17" s="4" t="s">
        <v>304</v>
      </c>
    </row>
    <row r="18" spans="1:2">
      <c r="A18" s="4" t="s">
        <v>305</v>
      </c>
      <c r="B18" s="4" t="s">
        <v>304</v>
      </c>
    </row>
    <row r="19" spans="1:2">
      <c r="A19" s="4" t="s">
        <v>306</v>
      </c>
      <c r="B19" s="4" t="s">
        <v>307</v>
      </c>
    </row>
    <row r="20" spans="1:2">
      <c r="A20" s="4" t="s">
        <v>308</v>
      </c>
      <c r="B20" s="4" t="s">
        <v>307</v>
      </c>
    </row>
    <row r="21" spans="1:2">
      <c r="A21" s="4" t="s">
        <v>309</v>
      </c>
      <c r="B21"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66"/>
    <col customWidth="1" max="2" min="2" width="14"/>
    <col customWidth="1" max="3" min="3" width="80"/>
    <col customWidth="1" max="4" min="4" width="14"/>
    <col customWidth="1" max="5" min="5" width="14"/>
    <col customWidth="1" max="6" min="6" width="16"/>
    <col customWidth="1" max="7" min="7" width="14"/>
    <col customWidth="1" max="8" min="8" width="16"/>
  </cols>
  <sheetData>
    <row r="1" spans="1:8">
      <c r="A1" s="1" t="s">
        <v>311</v>
      </c>
      <c r="B1" s="2" t="s">
        <v>312</v>
      </c>
      <c r="C1" s="2" t="s">
        <v>313</v>
      </c>
      <c r="D1" s="2" t="s">
        <v>2</v>
      </c>
      <c r="E1" s="2" t="s">
        <v>79</v>
      </c>
      <c r="F1" s="2" t="s">
        <v>2</v>
      </c>
      <c r="G1" s="2" t="s">
        <v>79</v>
      </c>
      <c r="H1" s="2" t="s">
        <v>33</v>
      </c>
    </row>
    <row r="2" spans="1:8">
      <c r="A2" s="4" t="s">
        <v>314</v>
      </c>
      <c r="D2" s="4" t="s">
        <v>315</v>
      </c>
      <c r="F2" s="4" t="s">
        <v>315</v>
      </c>
      <c r="H2" s="4" t="s">
        <v>315</v>
      </c>
    </row>
    <row r="3" spans="1:8">
      <c r="A3" s="4" t="s">
        <v>316</v>
      </c>
      <c r="F3" s="4" t="s">
        <v>317</v>
      </c>
      <c r="H3" s="4" t="s">
        <v>317</v>
      </c>
    </row>
    <row r="4" spans="1:8">
      <c r="A4" s="4" t="s">
        <v>50</v>
      </c>
      <c r="D4" s="6" t="n">
        <v>999106</v>
      </c>
      <c r="F4" s="6" t="n">
        <v>999106</v>
      </c>
    </row>
    <row r="5" spans="1:8">
      <c r="A5" s="4" t="s">
        <v>318</v>
      </c>
      <c r="D5" s="5" t="n">
        <v>169753</v>
      </c>
      <c r="F5" s="5" t="n">
        <v>169753</v>
      </c>
    </row>
    <row r="6" spans="1:8">
      <c r="A6" s="4" t="s">
        <v>97</v>
      </c>
      <c r="D6" s="5" t="n">
        <v>12455</v>
      </c>
      <c r="E6" s="6" t="n">
        <v>9151</v>
      </c>
      <c r="F6" s="5" t="n">
        <v>24772</v>
      </c>
      <c r="G6" s="6" t="n">
        <v>49445</v>
      </c>
    </row>
    <row r="7" spans="1:8">
      <c r="A7" s="4" t="s">
        <v>95</v>
      </c>
      <c r="D7" s="4" t="s">
        <v>37</v>
      </c>
      <c r="E7" s="6" t="n">
        <v>345256</v>
      </c>
      <c r="F7" s="4" t="s">
        <v>37</v>
      </c>
      <c r="G7" s="6" t="n">
        <v>2290028</v>
      </c>
    </row>
    <row r="8" spans="1:8">
      <c r="A8" s="4" t="s">
        <v>319</v>
      </c>
      <c r="B8" s="6" t="n">
        <v>1907</v>
      </c>
    </row>
    <row r="9" spans="1:8">
      <c r="A9" s="4" t="s">
        <v>320</v>
      </c>
      <c r="B9" s="6" t="n">
        <v>3815</v>
      </c>
    </row>
    <row r="10" spans="1:8">
      <c r="A10" s="4" t="s">
        <v>321</v>
      </c>
    </row>
    <row r="11" spans="1:8">
      <c r="A11" s="4" t="s">
        <v>322</v>
      </c>
      <c r="C11" s="6" t="n">
        <v>5500000</v>
      </c>
    </row>
    <row r="12" spans="1:8">
      <c r="A12" s="4" t="s">
        <v>314</v>
      </c>
      <c r="C12" s="4" t="s">
        <v>315</v>
      </c>
    </row>
    <row r="13" spans="1:8">
      <c r="A13" s="4" t="s">
        <v>283</v>
      </c>
      <c r="C13" s="5" t="n">
        <v>1718750</v>
      </c>
    </row>
    <row r="14" spans="1:8">
      <c r="A14" s="4" t="s">
        <v>323</v>
      </c>
      <c r="C14" s="4" t="s">
        <v>324</v>
      </c>
    </row>
    <row r="15" spans="1:8">
      <c r="A15" s="4" t="s">
        <v>325</v>
      </c>
      <c r="C15" s="8" t="n">
        <v>3.2</v>
      </c>
    </row>
    <row r="16" spans="1:8">
      <c r="A16" s="4" t="s">
        <v>326</v>
      </c>
      <c r="C16" s="8" t="n">
        <v>4.8</v>
      </c>
    </row>
    <row r="17" spans="1:8">
      <c r="A17" s="4" t="s">
        <v>327</v>
      </c>
    </row>
    <row r="18" spans="1:8">
      <c r="A18" s="4" t="s">
        <v>322</v>
      </c>
      <c r="C18" s="6" t="n">
        <v>5500000</v>
      </c>
    </row>
    <row r="19" spans="1:8">
      <c r="A19" s="4" t="s">
        <v>314</v>
      </c>
      <c r="C19" s="4" t="s">
        <v>315</v>
      </c>
    </row>
    <row r="20" spans="1:8">
      <c r="A20" s="4" t="s">
        <v>316</v>
      </c>
      <c r="C20" s="4" t="s">
        <v>328</v>
      </c>
    </row>
    <row r="21" spans="1:8">
      <c r="A21" s="4" t="s">
        <v>329</v>
      </c>
      <c r="C21" s="4" t="s">
        <v>3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5</v>
      </c>
      <c r="B1" s="2" t="s">
        <v>2</v>
      </c>
      <c r="C1" s="2" t="s">
        <v>33</v>
      </c>
    </row>
    <row r="2" spans="1:3">
      <c r="A2" s="3" t="s">
        <v>66</v>
      </c>
    </row>
    <row r="3" spans="1:3">
      <c r="A3" s="4" t="s">
        <v>67</v>
      </c>
      <c r="B3" s="6" t="n">
        <v>4613653</v>
      </c>
      <c r="C3" s="6" t="n">
        <v>4338931</v>
      </c>
    </row>
    <row r="4" spans="1:3">
      <c r="A4" s="4" t="s">
        <v>68</v>
      </c>
      <c r="B4" s="6" t="n">
        <v>100833</v>
      </c>
      <c r="C4" s="6" t="n">
        <v>65245</v>
      </c>
    </row>
    <row r="5" spans="1:3">
      <c r="A5" s="4" t="s">
        <v>69</v>
      </c>
      <c r="B5" s="7" t="n">
        <v>0.0001</v>
      </c>
      <c r="C5" s="7" t="n">
        <v>0.0001</v>
      </c>
    </row>
    <row r="6" spans="1:3">
      <c r="A6" s="4" t="s">
        <v>70</v>
      </c>
      <c r="B6" s="5" t="n">
        <v>50000000</v>
      </c>
      <c r="C6" s="5" t="n">
        <v>50000000</v>
      </c>
    </row>
    <row r="7" spans="1:3">
      <c r="A7" s="4" t="s">
        <v>71</v>
      </c>
      <c r="B7" s="4" t="s">
        <v>37</v>
      </c>
      <c r="C7" s="4" t="s">
        <v>37</v>
      </c>
    </row>
    <row r="8" spans="1:3">
      <c r="A8" s="4" t="s">
        <v>72</v>
      </c>
      <c r="B8" s="4" t="s">
        <v>37</v>
      </c>
      <c r="C8" s="4" t="s">
        <v>37</v>
      </c>
    </row>
    <row r="9" spans="1:3">
      <c r="A9" s="4" t="s">
        <v>73</v>
      </c>
      <c r="B9" s="7" t="n">
        <v>0.0001</v>
      </c>
      <c r="C9" s="7" t="n">
        <v>0.0001</v>
      </c>
    </row>
    <row r="10" spans="1:3">
      <c r="A10" s="4" t="s">
        <v>74</v>
      </c>
      <c r="B10" s="5" t="n">
        <v>200000000</v>
      </c>
      <c r="C10" s="5" t="n">
        <v>200000000</v>
      </c>
    </row>
    <row r="11" spans="1:3">
      <c r="A11" s="4" t="s">
        <v>75</v>
      </c>
      <c r="B11" s="5" t="n">
        <v>6385405</v>
      </c>
      <c r="C11" s="5" t="n">
        <v>6379992</v>
      </c>
    </row>
    <row r="12" spans="1:3">
      <c r="A12" s="4" t="s">
        <v>76</v>
      </c>
      <c r="B12" s="5" t="n">
        <v>6385405</v>
      </c>
      <c r="C12" s="5" t="n">
        <v>63799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6"/>
    <col customWidth="1" max="3" min="3" width="16"/>
  </cols>
  <sheetData>
    <row r="1" spans="1:3">
      <c r="A1" s="1" t="s">
        <v>331</v>
      </c>
      <c r="B1" s="2" t="s">
        <v>1</v>
      </c>
      <c r="C1" s="2" t="s">
        <v>332</v>
      </c>
    </row>
    <row r="2" spans="1:3">
      <c r="B2" s="2" t="s">
        <v>2</v>
      </c>
      <c r="C2" s="2" t="s">
        <v>33</v>
      </c>
    </row>
    <row r="3" spans="1:3">
      <c r="A3" s="3" t="s">
        <v>180</v>
      </c>
    </row>
    <row r="4" spans="1:3">
      <c r="A4" s="4" t="s">
        <v>333</v>
      </c>
      <c r="B4" s="4" t="s">
        <v>317</v>
      </c>
      <c r="C4" s="4" t="s">
        <v>317</v>
      </c>
    </row>
    <row r="5" spans="1:3">
      <c r="A5" s="4" t="s">
        <v>334</v>
      </c>
      <c r="B5" s="4" t="s">
        <v>317</v>
      </c>
      <c r="C5" s="4" t="s">
        <v>317</v>
      </c>
    </row>
    <row r="6" spans="1:3">
      <c r="A6" s="4" t="s">
        <v>335</v>
      </c>
      <c r="B6" s="4" t="s">
        <v>315</v>
      </c>
      <c r="C6" s="4" t="s">
        <v>315</v>
      </c>
    </row>
    <row r="7" spans="1:3">
      <c r="A7" s="4" t="s">
        <v>336</v>
      </c>
      <c r="B7" s="6" t="n">
        <v>999106</v>
      </c>
      <c r="C7" s="6" t="n">
        <v>999106</v>
      </c>
    </row>
    <row r="8" spans="1:3">
      <c r="A8" s="4" t="s">
        <v>337</v>
      </c>
      <c r="B8" s="4" t="s">
        <v>37</v>
      </c>
      <c r="C8" s="4" t="s">
        <v>37</v>
      </c>
    </row>
    <row r="9" spans="1:3">
      <c r="A9" s="4" t="s">
        <v>338</v>
      </c>
      <c r="B9" s="5" t="n">
        <v>999106</v>
      </c>
      <c r="C9" s="5" t="n">
        <v>999106</v>
      </c>
    </row>
    <row r="10" spans="1:3">
      <c r="A10" s="4" t="s">
        <v>113</v>
      </c>
      <c r="B10" s="5" t="n">
        <v>999106</v>
      </c>
      <c r="C10" s="5" t="n">
        <v>999106</v>
      </c>
    </row>
    <row r="11" spans="1:3">
      <c r="A11" s="4" t="s">
        <v>339</v>
      </c>
      <c r="B11" s="5" t="n">
        <v>-999106</v>
      </c>
      <c r="C11" s="5" t="n">
        <v>-999106</v>
      </c>
    </row>
    <row r="12" spans="1:3">
      <c r="A12" s="4" t="s">
        <v>340</v>
      </c>
      <c r="B12" s="4" t="s">
        <v>37</v>
      </c>
      <c r="C12" s="4" t="s">
        <v>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1</v>
      </c>
    </row>
    <row r="2" spans="1:2">
      <c r="B2" s="2" t="s">
        <v>342</v>
      </c>
    </row>
    <row r="3" spans="1:2">
      <c r="A3" s="3" t="s">
        <v>180</v>
      </c>
    </row>
    <row r="4" spans="1:2">
      <c r="A4" s="4" t="s">
        <v>343</v>
      </c>
      <c r="B4" s="6" t="n">
        <v>53311</v>
      </c>
    </row>
    <row r="5" spans="1:2">
      <c r="A5" s="4" t="s">
        <v>344</v>
      </c>
      <c r="B5" s="5" t="n">
        <v>53311</v>
      </c>
    </row>
    <row r="6" spans="1:2">
      <c r="A6" s="4" t="s">
        <v>345</v>
      </c>
      <c r="B6" s="5" t="n">
        <v>9948</v>
      </c>
    </row>
    <row r="7" spans="1:2">
      <c r="A7" s="4" t="s">
        <v>346</v>
      </c>
      <c r="B7" s="6" t="n">
        <v>63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347</v>
      </c>
      <c r="B1" s="2" t="s">
        <v>1</v>
      </c>
    </row>
    <row r="2" spans="1:2">
      <c r="B2" s="2" t="s">
        <v>342</v>
      </c>
    </row>
    <row r="3" spans="1:2">
      <c r="A3" s="3" t="s">
        <v>180</v>
      </c>
    </row>
    <row r="4" spans="1:2">
      <c r="A4" s="4" t="s">
        <v>348</v>
      </c>
      <c r="B4" s="6" t="n">
        <v>52314</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53</v>
      </c>
      <c r="B1" s="2" t="s">
        <v>342</v>
      </c>
    </row>
    <row r="2" spans="1:2">
      <c r="A2" s="3" t="s">
        <v>180</v>
      </c>
    </row>
    <row r="3" spans="1:2">
      <c r="A3" s="4" t="s">
        <v>31</v>
      </c>
      <c r="B3" s="6" t="n">
        <v>43824</v>
      </c>
    </row>
    <row r="4" spans="1:2">
      <c r="A4" s="4" t="s">
        <v>354</v>
      </c>
      <c r="B4" s="5" t="n">
        <v>96412</v>
      </c>
    </row>
    <row r="5" spans="1:2">
      <c r="A5" s="4" t="s">
        <v>355</v>
      </c>
      <c r="B5" s="5" t="n">
        <v>96412</v>
      </c>
    </row>
    <row r="6" spans="1:2">
      <c r="A6" s="4" t="s">
        <v>356</v>
      </c>
      <c r="B6" s="5" t="n">
        <v>26294</v>
      </c>
    </row>
    <row r="7" spans="1:2">
      <c r="A7" s="4" t="s">
        <v>113</v>
      </c>
      <c r="B7" s="5" t="n">
        <v>262942</v>
      </c>
    </row>
    <row r="8" spans="1:2">
      <c r="A8" s="4" t="s">
        <v>357</v>
      </c>
      <c r="B8" s="5" t="n">
        <v>-22756</v>
      </c>
    </row>
    <row r="9" spans="1:2">
      <c r="A9" s="4" t="s">
        <v>358</v>
      </c>
      <c r="B9" s="6" t="n">
        <v>24018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359</v>
      </c>
      <c r="B1" s="2" t="s">
        <v>360</v>
      </c>
      <c r="C1" s="2" t="s">
        <v>361</v>
      </c>
      <c r="D1" s="2" t="s">
        <v>2</v>
      </c>
      <c r="E1" s="2" t="s">
        <v>33</v>
      </c>
    </row>
    <row r="2" spans="1:5">
      <c r="A2" s="4" t="s">
        <v>73</v>
      </c>
      <c r="D2" s="7" t="n">
        <v>0.0001</v>
      </c>
      <c r="E2" s="7" t="n">
        <v>0.0001</v>
      </c>
    </row>
    <row r="3" spans="1:5">
      <c r="A3" s="4" t="s">
        <v>362</v>
      </c>
    </row>
    <row r="4" spans="1:5">
      <c r="A4" s="4" t="s">
        <v>363</v>
      </c>
      <c r="B4" s="5" t="n">
        <v>275000</v>
      </c>
    </row>
    <row r="5" spans="1:5">
      <c r="A5" s="4" t="s">
        <v>364</v>
      </c>
      <c r="B5" s="4" t="s">
        <v>365</v>
      </c>
    </row>
    <row r="6" spans="1:5">
      <c r="A6" s="4" t="s">
        <v>366</v>
      </c>
      <c r="B6" s="8" t="n">
        <v>2.04</v>
      </c>
    </row>
    <row r="7" spans="1:5">
      <c r="A7" s="4" t="s">
        <v>367</v>
      </c>
    </row>
    <row r="8" spans="1:5">
      <c r="A8" s="4" t="s">
        <v>73</v>
      </c>
      <c r="C8" s="7" t="n">
        <v>0.0001</v>
      </c>
    </row>
    <row r="9" spans="1:5">
      <c r="A9" s="4" t="s">
        <v>368</v>
      </c>
      <c r="C9" s="4" t="s">
        <v>369</v>
      </c>
    </row>
    <row r="10" spans="1:5">
      <c r="A10" s="4" t="s">
        <v>370</v>
      </c>
      <c r="C10" s="6" t="n">
        <v>25000</v>
      </c>
    </row>
    <row r="11" spans="1:5">
      <c r="A11" s="4" t="s">
        <v>371</v>
      </c>
    </row>
    <row r="12" spans="1:5">
      <c r="A12" s="4" t="s">
        <v>372</v>
      </c>
      <c r="C12" s="6" t="n">
        <v>74724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6" t="n">
        <v>355765</v>
      </c>
      <c r="C4" s="6" t="n">
        <v>688502</v>
      </c>
      <c r="D4" s="6" t="n">
        <v>586459</v>
      </c>
      <c r="E4" s="6" t="n">
        <v>928469</v>
      </c>
    </row>
    <row r="5" spans="1:5">
      <c r="A5" s="3" t="s">
        <v>82</v>
      </c>
    </row>
    <row r="6" spans="1:5">
      <c r="A6" s="4" t="s">
        <v>83</v>
      </c>
      <c r="B6" s="5" t="n">
        <v>498588</v>
      </c>
      <c r="C6" s="5" t="n">
        <v>931630</v>
      </c>
      <c r="D6" s="5" t="n">
        <v>1007228</v>
      </c>
      <c r="E6" s="5" t="n">
        <v>1199339</v>
      </c>
    </row>
    <row r="7" spans="1:5">
      <c r="A7" s="4" t="s">
        <v>84</v>
      </c>
      <c r="B7" s="5" t="n">
        <v>328604</v>
      </c>
      <c r="C7" s="5" t="n">
        <v>252853</v>
      </c>
      <c r="D7" s="5" t="n">
        <v>815291</v>
      </c>
      <c r="E7" s="5" t="n">
        <v>665971</v>
      </c>
    </row>
    <row r="8" spans="1:5">
      <c r="A8" s="4" t="s">
        <v>85</v>
      </c>
      <c r="B8" s="5" t="n">
        <v>30000</v>
      </c>
      <c r="C8" s="5" t="n">
        <v>187583</v>
      </c>
      <c r="D8" s="5" t="n">
        <v>50000</v>
      </c>
      <c r="E8" s="5" t="n">
        <v>225786</v>
      </c>
    </row>
    <row r="9" spans="1:5">
      <c r="A9" s="4" t="s">
        <v>86</v>
      </c>
      <c r="B9" s="5" t="n">
        <v>110341</v>
      </c>
      <c r="C9" s="5" t="n">
        <v>226514</v>
      </c>
      <c r="D9" s="5" t="n">
        <v>195374</v>
      </c>
      <c r="E9" s="5" t="n">
        <v>1030800</v>
      </c>
    </row>
    <row r="10" spans="1:5">
      <c r="A10" s="4" t="s">
        <v>87</v>
      </c>
      <c r="B10" s="5" t="n">
        <v>128829</v>
      </c>
      <c r="C10" s="5" t="n">
        <v>558894</v>
      </c>
      <c r="D10" s="5" t="n">
        <v>244072</v>
      </c>
      <c r="E10" s="5" t="n">
        <v>1122610</v>
      </c>
    </row>
    <row r="11" spans="1:5">
      <c r="A11" s="4" t="s">
        <v>88</v>
      </c>
      <c r="B11" s="4" t="s">
        <v>37</v>
      </c>
      <c r="C11" s="5" t="n">
        <v>2850000</v>
      </c>
      <c r="D11" s="4" t="s">
        <v>37</v>
      </c>
      <c r="E11" s="5" t="n">
        <v>2850000</v>
      </c>
    </row>
    <row r="12" spans="1:5">
      <c r="A12" s="4" t="s">
        <v>89</v>
      </c>
      <c r="B12" s="5" t="n">
        <v>1096362</v>
      </c>
      <c r="C12" s="5" t="n">
        <v>5007474</v>
      </c>
      <c r="D12" s="5" t="n">
        <v>2311965</v>
      </c>
      <c r="E12" s="5" t="n">
        <v>7094506</v>
      </c>
    </row>
    <row r="13" spans="1:5">
      <c r="A13" s="4" t="s">
        <v>90</v>
      </c>
      <c r="B13" s="5" t="n">
        <v>-740597</v>
      </c>
      <c r="C13" s="5" t="n">
        <v>-4318972</v>
      </c>
      <c r="D13" s="5" t="n">
        <v>-1725506</v>
      </c>
      <c r="E13" s="5" t="n">
        <v>-6166037</v>
      </c>
    </row>
    <row r="14" spans="1:5">
      <c r="A14" s="3" t="s">
        <v>91</v>
      </c>
    </row>
    <row r="15" spans="1:5">
      <c r="A15" s="4" t="s">
        <v>91</v>
      </c>
      <c r="B15" s="5" t="n">
        <v>190332</v>
      </c>
      <c r="C15" s="5" t="n">
        <v>-18909</v>
      </c>
      <c r="D15" s="5" t="n">
        <v>180895</v>
      </c>
      <c r="E15" s="5" t="n">
        <v>-16455</v>
      </c>
    </row>
    <row r="16" spans="1:5">
      <c r="A16" s="4" t="s">
        <v>92</v>
      </c>
      <c r="B16" s="4" t="s">
        <v>37</v>
      </c>
      <c r="C16" s="5" t="n">
        <v>-7760</v>
      </c>
      <c r="D16" s="5" t="n">
        <v>-11873</v>
      </c>
      <c r="E16" s="5" t="n">
        <v>-23093</v>
      </c>
    </row>
    <row r="17" spans="1:5">
      <c r="A17" s="4" t="s">
        <v>93</v>
      </c>
      <c r="B17" s="5" t="n">
        <v>25052</v>
      </c>
      <c r="C17" s="5" t="n">
        <v>-71226</v>
      </c>
      <c r="D17" s="5" t="n">
        <v>24444</v>
      </c>
      <c r="E17" s="5" t="n">
        <v>-82293</v>
      </c>
    </row>
    <row r="18" spans="1:5">
      <c r="A18" s="4" t="s">
        <v>94</v>
      </c>
      <c r="B18" s="5" t="n">
        <v>-38570</v>
      </c>
      <c r="C18" s="5" t="n">
        <v>94629</v>
      </c>
      <c r="D18" s="5" t="n">
        <v>-76304</v>
      </c>
      <c r="E18" s="5" t="n">
        <v>1547886</v>
      </c>
    </row>
    <row r="19" spans="1:5">
      <c r="A19" s="4" t="s">
        <v>95</v>
      </c>
      <c r="B19" s="4" t="s">
        <v>37</v>
      </c>
      <c r="C19" s="5" t="n">
        <v>-345256</v>
      </c>
      <c r="D19" s="4" t="s">
        <v>37</v>
      </c>
      <c r="E19" s="5" t="n">
        <v>-2290028</v>
      </c>
    </row>
    <row r="20" spans="1:5">
      <c r="A20" s="4" t="s">
        <v>96</v>
      </c>
      <c r="B20" s="5" t="n">
        <v>10358</v>
      </c>
      <c r="C20" s="4" t="s">
        <v>37</v>
      </c>
      <c r="D20" s="5" t="n">
        <v>22374</v>
      </c>
      <c r="E20" s="4" t="s">
        <v>37</v>
      </c>
    </row>
    <row r="21" spans="1:5">
      <c r="A21" s="4" t="s">
        <v>97</v>
      </c>
      <c r="B21" s="5" t="n">
        <v>-12455</v>
      </c>
      <c r="C21" s="5" t="n">
        <v>-9151</v>
      </c>
      <c r="D21" s="5" t="n">
        <v>-24772</v>
      </c>
      <c r="E21" s="5" t="n">
        <v>-49445</v>
      </c>
    </row>
    <row r="22" spans="1:5">
      <c r="A22" s="4" t="s">
        <v>98</v>
      </c>
      <c r="B22" s="5" t="n">
        <v>174717</v>
      </c>
      <c r="C22" s="5" t="n">
        <v>-357673</v>
      </c>
      <c r="D22" s="5" t="n">
        <v>114764</v>
      </c>
      <c r="E22" s="5" t="n">
        <v>-913428</v>
      </c>
    </row>
    <row r="23" spans="1:5">
      <c r="A23" s="4" t="s">
        <v>99</v>
      </c>
      <c r="B23" s="6" t="n">
        <v>-565880</v>
      </c>
      <c r="C23" s="6" t="n">
        <v>-4676645</v>
      </c>
      <c r="D23" s="6" t="n">
        <v>-1610742</v>
      </c>
      <c r="E23" s="6" t="n">
        <v>-7079465</v>
      </c>
    </row>
    <row r="24" spans="1:5">
      <c r="A24" s="4" t="s">
        <v>100</v>
      </c>
      <c r="B24" s="8" t="n">
        <v>-0.09</v>
      </c>
      <c r="C24" s="8" t="n">
        <v>-0.93</v>
      </c>
      <c r="D24" s="8" t="n">
        <v>-0.25</v>
      </c>
      <c r="E24" s="8" t="n">
        <v>-1.61</v>
      </c>
    </row>
    <row r="25" spans="1:5">
      <c r="A25" s="4" t="s">
        <v>101</v>
      </c>
      <c r="B25" s="5" t="n">
        <v>6350080</v>
      </c>
      <c r="C25" s="5" t="n">
        <v>5009297</v>
      </c>
      <c r="D25" s="5" t="n">
        <v>6344281</v>
      </c>
      <c r="E25" s="5" t="n">
        <v>4410816</v>
      </c>
    </row>
    <row r="26" spans="1:5">
      <c r="A26" s="4" t="s">
        <v>99</v>
      </c>
      <c r="B26" s="6" t="n">
        <v>-565880</v>
      </c>
      <c r="C26" s="6" t="n">
        <v>-4676645</v>
      </c>
      <c r="D26" s="6" t="n">
        <v>-1610742</v>
      </c>
      <c r="E26" s="6" t="n">
        <v>-7079465</v>
      </c>
    </row>
    <row r="27" spans="1:5">
      <c r="A27" s="3" t="s">
        <v>102</v>
      </c>
    </row>
    <row r="28" spans="1:5">
      <c r="A28" s="4" t="s">
        <v>103</v>
      </c>
      <c r="B28" s="4" t="s">
        <v>37</v>
      </c>
      <c r="C28" s="4" t="s">
        <v>37</v>
      </c>
      <c r="D28" s="4" t="s">
        <v>37</v>
      </c>
      <c r="E28" s="5" t="n">
        <v>15</v>
      </c>
    </row>
    <row r="29" spans="1:5">
      <c r="A29" s="4" t="s">
        <v>104</v>
      </c>
      <c r="B29" s="5" t="n">
        <v>-565880</v>
      </c>
      <c r="C29" s="5" t="n">
        <v>-4676645</v>
      </c>
      <c r="D29" s="5" t="n">
        <v>-1610742</v>
      </c>
      <c r="E29" s="5" t="n">
        <v>-7079450</v>
      </c>
    </row>
    <row r="30" spans="1:5">
      <c r="A30" s="4" t="s">
        <v>105</v>
      </c>
    </row>
    <row r="31" spans="1:5">
      <c r="A31" s="3" t="s">
        <v>80</v>
      </c>
    </row>
    <row r="32" spans="1:5">
      <c r="A32" s="4" t="s">
        <v>81</v>
      </c>
      <c r="B32" s="5" t="n">
        <v>355765</v>
      </c>
      <c r="C32" s="5" t="n">
        <v>661917</v>
      </c>
      <c r="D32" s="5" t="n">
        <v>586459</v>
      </c>
      <c r="E32" s="5" t="n">
        <v>861499</v>
      </c>
    </row>
    <row r="33" spans="1:5">
      <c r="A33" s="4" t="s">
        <v>106</v>
      </c>
    </row>
    <row r="34" spans="1:5">
      <c r="A34" s="3" t="s">
        <v>80</v>
      </c>
    </row>
    <row r="35" spans="1:5">
      <c r="A35" s="4" t="s">
        <v>81</v>
      </c>
      <c r="B35" s="4" t="s">
        <v>37</v>
      </c>
      <c r="C35" s="6" t="n">
        <v>26585</v>
      </c>
      <c r="D35" s="4" t="s">
        <v>37</v>
      </c>
      <c r="E35" s="6" t="n">
        <v>6697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55"/>
    <col customWidth="1" max="7" min="7" width="12"/>
  </cols>
  <sheetData>
    <row r="1" spans="1:7">
      <c r="A1" s="1" t="s">
        <v>107</v>
      </c>
      <c r="B1" s="2" t="s">
        <v>108</v>
      </c>
      <c r="C1" s="2" t="s">
        <v>109</v>
      </c>
      <c r="D1" s="2" t="s">
        <v>110</v>
      </c>
      <c r="E1" s="2" t="s">
        <v>111</v>
      </c>
      <c r="F1" s="2" t="s">
        <v>112</v>
      </c>
      <c r="G1" s="2" t="s">
        <v>113</v>
      </c>
    </row>
    <row r="2" spans="1:7">
      <c r="A2" s="4" t="s">
        <v>114</v>
      </c>
      <c r="B2" s="6" t="n">
        <v>1</v>
      </c>
      <c r="C2" s="6" t="n">
        <v>312</v>
      </c>
      <c r="D2" s="6" t="n">
        <v>97114659</v>
      </c>
      <c r="E2" s="6" t="n">
        <v>-89276117</v>
      </c>
      <c r="F2" s="6" t="n">
        <v>-450734</v>
      </c>
      <c r="G2" s="6" t="n">
        <v>7388121</v>
      </c>
    </row>
    <row r="3" spans="1:7">
      <c r="A3" s="4" t="s">
        <v>115</v>
      </c>
      <c r="B3" s="5" t="n">
        <v>1378</v>
      </c>
      <c r="C3" s="5" t="n">
        <v>3119445</v>
      </c>
    </row>
    <row r="4" spans="1:7">
      <c r="A4" s="4" t="s">
        <v>116</v>
      </c>
      <c r="B4" s="4" t="s">
        <v>37</v>
      </c>
      <c r="C4" s="6" t="n">
        <v>11</v>
      </c>
      <c r="D4" s="5" t="n">
        <v>457370</v>
      </c>
      <c r="E4" s="4" t="s">
        <v>37</v>
      </c>
      <c r="F4" s="4" t="s">
        <v>37</v>
      </c>
      <c r="G4" s="5" t="n">
        <v>457382</v>
      </c>
    </row>
    <row r="5" spans="1:7">
      <c r="A5" s="4" t="s">
        <v>117</v>
      </c>
      <c r="B5" s="4" t="s">
        <v>37</v>
      </c>
      <c r="C5" s="5" t="n">
        <v>110850</v>
      </c>
    </row>
    <row r="6" spans="1:7">
      <c r="A6" s="4" t="s">
        <v>118</v>
      </c>
      <c r="B6" s="6" t="n">
        <v>-1</v>
      </c>
      <c r="C6" s="6" t="n">
        <v>89</v>
      </c>
      <c r="D6" s="5" t="n">
        <v>-88</v>
      </c>
      <c r="E6" s="4" t="s">
        <v>37</v>
      </c>
      <c r="F6" s="4" t="s">
        <v>37</v>
      </c>
      <c r="G6" s="4" t="s">
        <v>37</v>
      </c>
    </row>
    <row r="7" spans="1:7">
      <c r="A7" s="4" t="s">
        <v>119</v>
      </c>
      <c r="B7" s="5" t="n">
        <v>-892</v>
      </c>
      <c r="C7" s="5" t="n">
        <v>892386</v>
      </c>
    </row>
    <row r="8" spans="1:7">
      <c r="A8" s="4" t="s">
        <v>120</v>
      </c>
      <c r="B8" s="4" t="s">
        <v>37</v>
      </c>
      <c r="C8" s="6" t="n">
        <v>6</v>
      </c>
      <c r="D8" s="5" t="n">
        <v>959994</v>
      </c>
      <c r="E8" s="4" t="s">
        <v>37</v>
      </c>
      <c r="F8" s="4" t="s">
        <v>37</v>
      </c>
      <c r="G8" s="5" t="n">
        <v>960000</v>
      </c>
    </row>
    <row r="9" spans="1:7">
      <c r="A9" s="4" t="s">
        <v>121</v>
      </c>
      <c r="B9" s="4" t="s">
        <v>37</v>
      </c>
      <c r="C9" s="5" t="n">
        <v>62500</v>
      </c>
    </row>
    <row r="10" spans="1:7">
      <c r="A10" s="4" t="s">
        <v>122</v>
      </c>
      <c r="B10" s="4" t="s">
        <v>37</v>
      </c>
      <c r="C10" s="4" t="s">
        <v>37</v>
      </c>
      <c r="D10" s="5" t="n">
        <v>55791</v>
      </c>
      <c r="E10" s="4" t="s">
        <v>37</v>
      </c>
      <c r="F10" s="4" t="s">
        <v>37</v>
      </c>
      <c r="G10" s="5" t="n">
        <v>55791</v>
      </c>
    </row>
    <row r="11" spans="1:7">
      <c r="A11" s="4" t="s">
        <v>123</v>
      </c>
      <c r="B11" s="4" t="s">
        <v>37</v>
      </c>
      <c r="C11" s="5" t="n">
        <v>4433</v>
      </c>
    </row>
    <row r="12" spans="1:7">
      <c r="A12" s="4" t="s">
        <v>124</v>
      </c>
      <c r="B12" s="4" t="s">
        <v>37</v>
      </c>
      <c r="C12" s="6" t="n">
        <v>96</v>
      </c>
      <c r="D12" s="5" t="n">
        <v>3055493</v>
      </c>
      <c r="E12" s="4" t="s">
        <v>37</v>
      </c>
      <c r="F12" s="4" t="s">
        <v>37</v>
      </c>
      <c r="G12" s="5" t="n">
        <v>3055588</v>
      </c>
    </row>
    <row r="13" spans="1:7">
      <c r="A13" s="4" t="s">
        <v>125</v>
      </c>
      <c r="B13" s="4" t="s">
        <v>37</v>
      </c>
      <c r="C13" s="5" t="n">
        <v>954871</v>
      </c>
    </row>
    <row r="14" spans="1:7">
      <c r="A14" s="4" t="s">
        <v>88</v>
      </c>
      <c r="B14" s="4" t="s">
        <v>37</v>
      </c>
      <c r="C14" s="6" t="n">
        <v>75</v>
      </c>
      <c r="D14" s="5" t="n">
        <v>2849925</v>
      </c>
      <c r="E14" s="4" t="s">
        <v>37</v>
      </c>
      <c r="F14" s="4" t="s">
        <v>37</v>
      </c>
      <c r="G14" s="5" t="n">
        <v>2850000</v>
      </c>
    </row>
    <row r="15" spans="1:7">
      <c r="A15" s="4" t="s">
        <v>126</v>
      </c>
      <c r="B15" s="4" t="s">
        <v>37</v>
      </c>
      <c r="C15" s="5" t="n">
        <v>750000</v>
      </c>
    </row>
    <row r="16" spans="1:7">
      <c r="A16" s="4" t="s">
        <v>127</v>
      </c>
      <c r="B16" s="4" t="s">
        <v>37</v>
      </c>
      <c r="C16" s="4" t="s">
        <v>37</v>
      </c>
      <c r="D16" s="4" t="s">
        <v>37</v>
      </c>
      <c r="E16" s="4" t="s">
        <v>37</v>
      </c>
      <c r="F16" s="5" t="n">
        <v>15</v>
      </c>
      <c r="G16" s="5" t="n">
        <v>15</v>
      </c>
    </row>
    <row r="17" spans="1:7">
      <c r="A17" s="4" t="s">
        <v>128</v>
      </c>
      <c r="B17" s="4" t="s">
        <v>37</v>
      </c>
      <c r="C17" s="4" t="s">
        <v>37</v>
      </c>
      <c r="D17" s="4" t="s">
        <v>37</v>
      </c>
      <c r="E17" s="5" t="n">
        <v>-7079465</v>
      </c>
      <c r="F17" s="4" t="s">
        <v>37</v>
      </c>
      <c r="G17" s="5" t="n">
        <v>-7079465</v>
      </c>
    </row>
    <row r="18" spans="1:7">
      <c r="A18" s="4" t="s">
        <v>129</v>
      </c>
      <c r="B18" s="4" t="s">
        <v>37</v>
      </c>
      <c r="C18" s="6" t="n">
        <v>589</v>
      </c>
      <c r="D18" s="5" t="n">
        <v>104493144</v>
      </c>
      <c r="E18" s="5" t="n">
        <v>-96355582</v>
      </c>
      <c r="F18" s="5" t="n">
        <v>-450719</v>
      </c>
      <c r="G18" s="5" t="n">
        <v>7687432</v>
      </c>
    </row>
    <row r="19" spans="1:7">
      <c r="A19" s="4" t="s">
        <v>130</v>
      </c>
      <c r="B19" s="5" t="n">
        <v>486</v>
      </c>
      <c r="C19" s="5" t="n">
        <v>5894485</v>
      </c>
    </row>
    <row r="20" spans="1:7">
      <c r="A20" s="4" t="s">
        <v>131</v>
      </c>
      <c r="B20" s="4" t="s">
        <v>37</v>
      </c>
      <c r="C20" s="6" t="n">
        <v>483</v>
      </c>
      <c r="D20" s="5" t="n">
        <v>100555393</v>
      </c>
      <c r="E20" s="5" t="n">
        <v>-91678937</v>
      </c>
      <c r="F20" s="5" t="n">
        <v>-450719</v>
      </c>
      <c r="G20" s="5" t="n">
        <v>8426220</v>
      </c>
    </row>
    <row r="21" spans="1:7">
      <c r="A21" s="4" t="s">
        <v>132</v>
      </c>
      <c r="B21" s="5" t="n">
        <v>486</v>
      </c>
      <c r="C21" s="5" t="n">
        <v>4831985</v>
      </c>
    </row>
    <row r="22" spans="1:7">
      <c r="A22" s="4" t="s">
        <v>116</v>
      </c>
      <c r="B22" s="4" t="s">
        <v>37</v>
      </c>
      <c r="C22" s="6" t="n">
        <v>1</v>
      </c>
      <c r="D22" s="5" t="n">
        <v>127856</v>
      </c>
      <c r="E22" s="4" t="s">
        <v>37</v>
      </c>
      <c r="F22" s="4" t="s">
        <v>37</v>
      </c>
      <c r="G22" s="5" t="n">
        <v>127857</v>
      </c>
    </row>
    <row r="23" spans="1:7">
      <c r="A23" s="4" t="s">
        <v>117</v>
      </c>
      <c r="B23" s="4" t="s">
        <v>37</v>
      </c>
      <c r="C23" s="5" t="n">
        <v>12500</v>
      </c>
    </row>
    <row r="24" spans="1:7">
      <c r="A24" s="4" t="s">
        <v>124</v>
      </c>
      <c r="B24" s="4" t="s">
        <v>37</v>
      </c>
      <c r="C24" s="6" t="n">
        <v>30</v>
      </c>
      <c r="D24" s="5" t="n">
        <v>959970</v>
      </c>
      <c r="E24" s="4" t="s">
        <v>37</v>
      </c>
      <c r="F24" s="4" t="s">
        <v>37</v>
      </c>
      <c r="G24" s="5" t="n">
        <v>960000</v>
      </c>
    </row>
    <row r="25" spans="1:7">
      <c r="A25" s="4" t="s">
        <v>125</v>
      </c>
      <c r="B25" s="4" t="s">
        <v>37</v>
      </c>
      <c r="C25" s="5" t="n">
        <v>300000</v>
      </c>
    </row>
    <row r="26" spans="1:7">
      <c r="A26" s="4" t="s">
        <v>88</v>
      </c>
      <c r="B26" s="4" t="s">
        <v>37</v>
      </c>
      <c r="C26" s="6" t="n">
        <v>75</v>
      </c>
      <c r="D26" s="5" t="n">
        <v>2849925</v>
      </c>
      <c r="E26" s="4" t="s">
        <v>37</v>
      </c>
      <c r="F26" s="4" t="s">
        <v>37</v>
      </c>
      <c r="G26" s="5" t="n">
        <v>2850000</v>
      </c>
    </row>
    <row r="27" spans="1:7">
      <c r="A27" s="4" t="s">
        <v>126</v>
      </c>
      <c r="B27" s="4" t="s">
        <v>37</v>
      </c>
      <c r="C27" s="5" t="n">
        <v>750000</v>
      </c>
    </row>
    <row r="28" spans="1:7">
      <c r="A28" s="4" t="s">
        <v>127</v>
      </c>
      <c r="B28" s="4" t="s">
        <v>37</v>
      </c>
      <c r="C28" s="4" t="s">
        <v>37</v>
      </c>
      <c r="D28" s="4" t="s">
        <v>37</v>
      </c>
      <c r="E28" s="4" t="s">
        <v>37</v>
      </c>
      <c r="F28" s="4" t="s">
        <v>37</v>
      </c>
      <c r="G28" s="4" t="s">
        <v>37</v>
      </c>
    </row>
    <row r="29" spans="1:7">
      <c r="A29" s="4" t="s">
        <v>128</v>
      </c>
      <c r="B29" s="4" t="s">
        <v>37</v>
      </c>
      <c r="C29" s="4" t="s">
        <v>37</v>
      </c>
      <c r="D29" s="4" t="s">
        <v>37</v>
      </c>
      <c r="E29" s="5" t="n">
        <v>-4676645</v>
      </c>
      <c r="F29" s="4" t="s">
        <v>37</v>
      </c>
      <c r="G29" s="5" t="n">
        <v>-4676645</v>
      </c>
    </row>
    <row r="30" spans="1:7">
      <c r="A30" s="4" t="s">
        <v>129</v>
      </c>
      <c r="B30" s="4" t="s">
        <v>37</v>
      </c>
      <c r="C30" s="6" t="n">
        <v>589</v>
      </c>
      <c r="D30" s="5" t="n">
        <v>104493144</v>
      </c>
      <c r="E30" s="5" t="n">
        <v>-96355582</v>
      </c>
      <c r="F30" s="5" t="n">
        <v>-450719</v>
      </c>
      <c r="G30" s="5" t="n">
        <v>7687432</v>
      </c>
    </row>
    <row r="31" spans="1:7">
      <c r="A31" s="4" t="s">
        <v>130</v>
      </c>
      <c r="B31" s="5" t="n">
        <v>486</v>
      </c>
      <c r="C31" s="5" t="n">
        <v>5894485</v>
      </c>
    </row>
    <row r="32" spans="1:7">
      <c r="A32" s="4" t="s">
        <v>133</v>
      </c>
      <c r="B32" s="4" t="s">
        <v>37</v>
      </c>
      <c r="C32" s="6" t="n">
        <v>638</v>
      </c>
      <c r="D32" s="5" t="n">
        <v>105461396</v>
      </c>
      <c r="E32" s="5" t="n">
        <v>-102090441</v>
      </c>
      <c r="F32" s="5" t="n">
        <v>-450719</v>
      </c>
      <c r="G32" s="5" t="n">
        <v>2920874</v>
      </c>
    </row>
    <row r="33" spans="1:7">
      <c r="A33" s="4" t="s">
        <v>134</v>
      </c>
      <c r="B33" s="4" t="s">
        <v>37</v>
      </c>
      <c r="C33" s="5" t="n">
        <v>6379992</v>
      </c>
    </row>
    <row r="34" spans="1:7">
      <c r="A34" s="4" t="s">
        <v>116</v>
      </c>
      <c r="B34" s="4" t="s">
        <v>37</v>
      </c>
      <c r="C34" s="4" t="s">
        <v>37</v>
      </c>
      <c r="D34" s="5" t="n">
        <v>412475</v>
      </c>
      <c r="E34" s="4" t="s">
        <v>37</v>
      </c>
      <c r="F34" s="4" t="s">
        <v>37</v>
      </c>
      <c r="G34" s="5" t="n">
        <v>412475</v>
      </c>
    </row>
    <row r="35" spans="1:7">
      <c r="A35" s="4" t="s">
        <v>117</v>
      </c>
      <c r="B35" s="4" t="s">
        <v>37</v>
      </c>
      <c r="C35" s="4" t="s">
        <v>37</v>
      </c>
    </row>
    <row r="36" spans="1:7">
      <c r="A36" s="4" t="s">
        <v>135</v>
      </c>
      <c r="B36" s="4" t="s">
        <v>37</v>
      </c>
      <c r="C36" s="6" t="n">
        <v>1</v>
      </c>
      <c r="D36" s="5" t="n">
        <v>-1</v>
      </c>
      <c r="E36" s="4" t="s">
        <v>37</v>
      </c>
      <c r="F36" s="4" t="s">
        <v>37</v>
      </c>
      <c r="G36" s="4" t="s">
        <v>37</v>
      </c>
    </row>
    <row r="37" spans="1:7">
      <c r="A37" s="4" t="s">
        <v>136</v>
      </c>
      <c r="B37" s="4" t="s">
        <v>37</v>
      </c>
      <c r="C37" s="5" t="n">
        <v>5413</v>
      </c>
    </row>
    <row r="38" spans="1:7">
      <c r="A38" s="4" t="s">
        <v>128</v>
      </c>
      <c r="B38" s="4" t="s">
        <v>37</v>
      </c>
      <c r="C38" s="4" t="s">
        <v>37</v>
      </c>
      <c r="D38" s="4" t="s">
        <v>37</v>
      </c>
      <c r="E38" s="5" t="n">
        <v>-1610742</v>
      </c>
      <c r="F38" s="4" t="s">
        <v>37</v>
      </c>
      <c r="G38" s="5" t="n">
        <v>-1610742</v>
      </c>
    </row>
    <row r="39" spans="1:7">
      <c r="A39" s="4" t="s">
        <v>137</v>
      </c>
      <c r="B39" s="4" t="s">
        <v>37</v>
      </c>
      <c r="C39" s="6" t="n">
        <v>639</v>
      </c>
      <c r="D39" s="5" t="n">
        <v>105873870</v>
      </c>
      <c r="E39" s="5" t="n">
        <v>-103701183</v>
      </c>
      <c r="F39" s="5" t="n">
        <v>-450719</v>
      </c>
      <c r="G39" s="5" t="n">
        <v>1722607</v>
      </c>
    </row>
    <row r="40" spans="1:7">
      <c r="A40" s="4" t="s">
        <v>138</v>
      </c>
      <c r="B40" s="4" t="s">
        <v>37</v>
      </c>
      <c r="C40" s="5" t="n">
        <v>6385405</v>
      </c>
    </row>
    <row r="41" spans="1:7">
      <c r="A41" s="4" t="s">
        <v>139</v>
      </c>
      <c r="B41" s="4" t="s">
        <v>37</v>
      </c>
      <c r="C41" s="6" t="n">
        <v>639</v>
      </c>
      <c r="D41" s="5" t="n">
        <v>105743575</v>
      </c>
      <c r="E41" s="5" t="n">
        <v>-103135303</v>
      </c>
      <c r="F41" s="5" t="n">
        <v>-450719</v>
      </c>
      <c r="G41" s="5" t="n">
        <v>2158192</v>
      </c>
    </row>
    <row r="42" spans="1:7">
      <c r="A42" s="4" t="s">
        <v>140</v>
      </c>
      <c r="B42" s="4" t="s">
        <v>37</v>
      </c>
      <c r="C42" s="5" t="n">
        <v>6385405</v>
      </c>
    </row>
    <row r="43" spans="1:7">
      <c r="A43" s="4" t="s">
        <v>116</v>
      </c>
      <c r="B43" s="4" t="s">
        <v>37</v>
      </c>
      <c r="C43" s="4" t="s">
        <v>37</v>
      </c>
      <c r="D43" s="5" t="n">
        <v>130295</v>
      </c>
      <c r="E43" s="4" t="s">
        <v>37</v>
      </c>
      <c r="F43" s="4" t="s">
        <v>37</v>
      </c>
      <c r="G43" s="5" t="n">
        <v>130295</v>
      </c>
    </row>
    <row r="44" spans="1:7">
      <c r="A44" s="4" t="s">
        <v>117</v>
      </c>
      <c r="B44" s="4" t="s">
        <v>37</v>
      </c>
      <c r="C44" s="4" t="s">
        <v>37</v>
      </c>
    </row>
    <row r="45" spans="1:7">
      <c r="A45" s="4" t="s">
        <v>128</v>
      </c>
      <c r="B45" s="4" t="s">
        <v>37</v>
      </c>
      <c r="C45" s="4" t="s">
        <v>37</v>
      </c>
      <c r="D45" s="4" t="s">
        <v>37</v>
      </c>
      <c r="E45" s="5" t="n">
        <v>-565880</v>
      </c>
      <c r="F45" s="4" t="s">
        <v>37</v>
      </c>
      <c r="G45" s="5" t="n">
        <v>-565880</v>
      </c>
    </row>
    <row r="46" spans="1:7">
      <c r="A46" s="4" t="s">
        <v>137</v>
      </c>
      <c r="B46" s="4" t="s">
        <v>37</v>
      </c>
      <c r="C46" s="6" t="n">
        <v>639</v>
      </c>
      <c r="D46" s="6" t="n">
        <v>105873870</v>
      </c>
      <c r="E46" s="6" t="n">
        <v>-103701183</v>
      </c>
      <c r="F46" s="6" t="n">
        <v>-450719</v>
      </c>
      <c r="G46" s="6" t="n">
        <v>1722607</v>
      </c>
    </row>
    <row r="47" spans="1:7">
      <c r="A47" s="4" t="s">
        <v>138</v>
      </c>
      <c r="B47" s="4" t="s">
        <v>37</v>
      </c>
      <c r="C47" s="5" t="n">
        <v>63854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141</v>
      </c>
      <c r="B1" s="2" t="s">
        <v>78</v>
      </c>
      <c r="D1" s="2" t="s">
        <v>1</v>
      </c>
    </row>
    <row r="2" spans="1:5">
      <c r="B2" s="2" t="s">
        <v>2</v>
      </c>
      <c r="C2" s="2" t="s">
        <v>79</v>
      </c>
      <c r="D2" s="2" t="s">
        <v>2</v>
      </c>
      <c r="E2" s="2" t="s">
        <v>79</v>
      </c>
    </row>
    <row r="3" spans="1:5">
      <c r="A3" s="3" t="s">
        <v>142</v>
      </c>
    </row>
    <row r="4" spans="1:5">
      <c r="A4" s="4" t="s">
        <v>99</v>
      </c>
      <c r="B4" s="6" t="n">
        <v>-565880</v>
      </c>
      <c r="C4" s="6" t="n">
        <v>-4676645</v>
      </c>
      <c r="D4" s="6" t="n">
        <v>-1610742</v>
      </c>
      <c r="E4" s="6" t="n">
        <v>-7079465</v>
      </c>
    </row>
    <row r="5" spans="1:5">
      <c r="A5" s="3" t="s">
        <v>143</v>
      </c>
    </row>
    <row r="6" spans="1:5">
      <c r="A6" s="4" t="s">
        <v>144</v>
      </c>
      <c r="B6" s="5" t="n">
        <v>137361</v>
      </c>
      <c r="C6" s="5" t="n">
        <v>574592</v>
      </c>
      <c r="D6" s="5" t="n">
        <v>274722</v>
      </c>
      <c r="E6" s="5" t="n">
        <v>806598</v>
      </c>
    </row>
    <row r="7" spans="1:5">
      <c r="A7" s="4" t="s">
        <v>145</v>
      </c>
      <c r="D7" s="5" t="n">
        <v>35588</v>
      </c>
      <c r="E7" s="5" t="n">
        <v>29914</v>
      </c>
    </row>
    <row r="8" spans="1:5">
      <c r="A8" s="4" t="s">
        <v>146</v>
      </c>
      <c r="B8" s="5" t="n">
        <v>-25052</v>
      </c>
      <c r="C8" s="5" t="n">
        <v>71226</v>
      </c>
      <c r="D8" s="5" t="n">
        <v>-24444</v>
      </c>
      <c r="E8" s="5" t="n">
        <v>82293</v>
      </c>
    </row>
    <row r="9" spans="1:5">
      <c r="A9" s="4" t="s">
        <v>94</v>
      </c>
      <c r="B9" s="5" t="n">
        <v>38570</v>
      </c>
      <c r="C9" s="5" t="n">
        <v>-94629</v>
      </c>
      <c r="D9" s="5" t="n">
        <v>76304</v>
      </c>
      <c r="E9" s="5" t="n">
        <v>-1547886</v>
      </c>
    </row>
    <row r="10" spans="1:5">
      <c r="A10" s="4" t="s">
        <v>116</v>
      </c>
      <c r="D10" s="5" t="n">
        <v>412475</v>
      </c>
      <c r="E10" s="5" t="n">
        <v>457382</v>
      </c>
    </row>
    <row r="11" spans="1:5">
      <c r="A11" s="4" t="s">
        <v>95</v>
      </c>
      <c r="B11" s="4" t="s">
        <v>37</v>
      </c>
      <c r="C11" s="5" t="n">
        <v>345256</v>
      </c>
      <c r="D11" s="4" t="s">
        <v>37</v>
      </c>
      <c r="E11" s="5" t="n">
        <v>2290028</v>
      </c>
    </row>
    <row r="12" spans="1:5">
      <c r="A12" s="4" t="s">
        <v>147</v>
      </c>
      <c r="D12" s="5" t="n">
        <v>44259</v>
      </c>
      <c r="E12" s="4" t="s">
        <v>37</v>
      </c>
    </row>
    <row r="13" spans="1:5">
      <c r="A13" s="4" t="s">
        <v>148</v>
      </c>
      <c r="D13" s="4" t="s">
        <v>37</v>
      </c>
      <c r="E13" s="5" t="n">
        <v>6826</v>
      </c>
    </row>
    <row r="14" spans="1:5">
      <c r="A14" s="4" t="s">
        <v>88</v>
      </c>
      <c r="B14" s="4" t="s">
        <v>37</v>
      </c>
      <c r="C14" s="5" t="n">
        <v>2850000</v>
      </c>
      <c r="D14" s="4" t="s">
        <v>37</v>
      </c>
      <c r="E14" s="5" t="n">
        <v>2850000</v>
      </c>
    </row>
    <row r="15" spans="1:5">
      <c r="A15" s="3" t="s">
        <v>149</v>
      </c>
    </row>
    <row r="16" spans="1:5">
      <c r="A16" s="4" t="s">
        <v>36</v>
      </c>
      <c r="D16" s="5" t="n">
        <v>-586459</v>
      </c>
      <c r="E16" s="5" t="n">
        <v>-861499</v>
      </c>
    </row>
    <row r="17" spans="1:5">
      <c r="A17" s="4" t="s">
        <v>53</v>
      </c>
      <c r="D17" s="5" t="n">
        <v>-43672</v>
      </c>
      <c r="E17" s="4" t="s">
        <v>37</v>
      </c>
    </row>
    <row r="18" spans="1:5">
      <c r="A18" s="4" t="s">
        <v>150</v>
      </c>
      <c r="D18" s="4" t="s">
        <v>37</v>
      </c>
      <c r="E18" s="5" t="n">
        <v>-2150000</v>
      </c>
    </row>
    <row r="19" spans="1:5">
      <c r="A19" s="4" t="s">
        <v>151</v>
      </c>
      <c r="D19" s="5" t="n">
        <v>122853</v>
      </c>
      <c r="E19" s="5" t="n">
        <v>-481997</v>
      </c>
    </row>
    <row r="20" spans="1:5">
      <c r="A20" s="4" t="s">
        <v>47</v>
      </c>
      <c r="D20" s="5" t="n">
        <v>-169992</v>
      </c>
      <c r="E20" s="5" t="n">
        <v>-7345</v>
      </c>
    </row>
    <row r="21" spans="1:5">
      <c r="A21" s="4" t="s">
        <v>152</v>
      </c>
      <c r="D21" s="5" t="n">
        <v>-1469108</v>
      </c>
      <c r="E21" s="5" t="n">
        <v>-5605151</v>
      </c>
    </row>
    <row r="22" spans="1:5">
      <c r="A22" s="3" t="s">
        <v>153</v>
      </c>
    </row>
    <row r="23" spans="1:5">
      <c r="A23" s="4" t="s">
        <v>154</v>
      </c>
      <c r="D23" s="5" t="n">
        <v>606363</v>
      </c>
      <c r="E23" s="5" t="n">
        <v>393931</v>
      </c>
    </row>
    <row r="24" spans="1:5">
      <c r="A24" s="4" t="s">
        <v>155</v>
      </c>
      <c r="D24" s="4" t="s">
        <v>37</v>
      </c>
      <c r="E24" s="5" t="n">
        <v>-250000</v>
      </c>
    </row>
    <row r="25" spans="1:5">
      <c r="A25" s="4" t="s">
        <v>156</v>
      </c>
      <c r="D25" s="4" t="s">
        <v>37</v>
      </c>
      <c r="E25" s="5" t="n">
        <v>-5254713</v>
      </c>
    </row>
    <row r="26" spans="1:5">
      <c r="A26" s="4" t="s">
        <v>157</v>
      </c>
      <c r="D26" s="5" t="n">
        <v>606363</v>
      </c>
      <c r="E26" s="5" t="n">
        <v>-5110782</v>
      </c>
    </row>
    <row r="27" spans="1:5">
      <c r="A27" s="4" t="s">
        <v>158</v>
      </c>
      <c r="D27" s="4" t="s">
        <v>37</v>
      </c>
      <c r="E27" s="5" t="n">
        <v>15</v>
      </c>
    </row>
    <row r="28" spans="1:5">
      <c r="A28" s="4" t="s">
        <v>159</v>
      </c>
      <c r="D28" s="5" t="n">
        <v>-862745</v>
      </c>
      <c r="E28" s="5" t="n">
        <v>-10715918</v>
      </c>
    </row>
    <row r="29" spans="1:5">
      <c r="A29" s="4" t="s">
        <v>160</v>
      </c>
      <c r="D29" s="5" t="n">
        <v>2551171</v>
      </c>
      <c r="E29" s="5" t="n">
        <v>14948529</v>
      </c>
    </row>
    <row r="30" spans="1:5">
      <c r="A30" s="4" t="s">
        <v>161</v>
      </c>
      <c r="B30" s="6" t="n">
        <v>1688426</v>
      </c>
      <c r="C30" s="6" t="n">
        <v>4232611</v>
      </c>
      <c r="D30" s="5" t="n">
        <v>1688426</v>
      </c>
      <c r="E30" s="5" t="n">
        <v>4232611</v>
      </c>
    </row>
    <row r="31" spans="1:5">
      <c r="A31" s="3" t="s">
        <v>162</v>
      </c>
    </row>
    <row r="32" spans="1:5">
      <c r="A32" s="4" t="s">
        <v>163</v>
      </c>
      <c r="D32" s="5" t="n">
        <v>1</v>
      </c>
      <c r="E32" s="4" t="s">
        <v>37</v>
      </c>
    </row>
    <row r="33" spans="1:5">
      <c r="A33" s="4" t="s">
        <v>164</v>
      </c>
      <c r="D33" s="4" t="s">
        <v>37</v>
      </c>
      <c r="E33" s="5" t="n">
        <v>89</v>
      </c>
    </row>
    <row r="34" spans="1:5">
      <c r="A34" s="4" t="s">
        <v>120</v>
      </c>
      <c r="D34" s="4" t="s">
        <v>37</v>
      </c>
      <c r="E34" s="5" t="n">
        <v>960000</v>
      </c>
    </row>
    <row r="35" spans="1:5">
      <c r="A35" s="4" t="s">
        <v>165</v>
      </c>
      <c r="D35" s="4" t="s">
        <v>37</v>
      </c>
      <c r="E35" s="5" t="n">
        <v>3055588</v>
      </c>
    </row>
    <row r="36" spans="1:5">
      <c r="A36" s="4" t="s">
        <v>166</v>
      </c>
      <c r="D36" s="4" t="s">
        <v>37</v>
      </c>
      <c r="E36" s="5" t="n">
        <v>11</v>
      </c>
    </row>
    <row r="37" spans="1:5">
      <c r="A37" s="4" t="s">
        <v>167</v>
      </c>
      <c r="D37" s="4" t="s">
        <v>37</v>
      </c>
      <c r="E37" s="6" t="n">
        <v>5579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16:15:40Z</dcterms:created>
  <dcterms:modified xmlns:dcterms="http://purl.org/dc/terms/" xmlns:xsi="http://www.w3.org/2001/XMLSchema-instance" xsi:type="dcterms:W3CDTF">2019-08-01T16:15:40Z</dcterms:modified>
</cp:coreProperties>
</file>